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Statements of Income and Expens" sheetId="6" state="visible" r:id="rId6"/>
    <sheet xmlns:r="http://schemas.openxmlformats.org/officeDocument/2006/relationships" name="Statements of Income and Expen7" sheetId="7" state="visible" r:id="rId7"/>
    <sheet xmlns:r="http://schemas.openxmlformats.org/officeDocument/2006/relationships" name="Statements of Changes in Partne"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Financial Highlights" sheetId="11" state="visible" r:id="rId11"/>
    <sheet xmlns:r="http://schemas.openxmlformats.org/officeDocument/2006/relationships" name="Trading Activities" sheetId="12" state="visible" r:id="rId12"/>
    <sheet xmlns:r="http://schemas.openxmlformats.org/officeDocument/2006/relationships" name="Fair Value Measurements" sheetId="13" state="visible" r:id="rId13"/>
    <sheet xmlns:r="http://schemas.openxmlformats.org/officeDocument/2006/relationships" name="Investment in the Funds" sheetId="14" state="visible" r:id="rId14"/>
    <sheet xmlns:r="http://schemas.openxmlformats.org/officeDocument/2006/relationships" name="Financial Instrument Risks"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Financial Highlights (Tables)" sheetId="18" state="visible" r:id="rId18"/>
    <sheet xmlns:r="http://schemas.openxmlformats.org/officeDocument/2006/relationships" name="Trading Activities (Tables)" sheetId="19" state="visible" r:id="rId19"/>
    <sheet xmlns:r="http://schemas.openxmlformats.org/officeDocument/2006/relationships" name="Fair Value Measurements (Tables" sheetId="20" state="visible" r:id="rId20"/>
    <sheet xmlns:r="http://schemas.openxmlformats.org/officeDocument/2006/relationships" name="Investment in the Funds (Tables" sheetId="21" state="visible" r:id="rId21"/>
    <sheet xmlns:r="http://schemas.openxmlformats.org/officeDocument/2006/relationships" name="Organization - Additional Infor" sheetId="22" state="visible" r:id="rId22"/>
    <sheet xmlns:r="http://schemas.openxmlformats.org/officeDocument/2006/relationships" name="Basis of Presentation and Sum23" sheetId="23" state="visible" r:id="rId23"/>
    <sheet xmlns:r="http://schemas.openxmlformats.org/officeDocument/2006/relationships" name="Financial Highlights - Schedule" sheetId="24" state="visible" r:id="rId24"/>
    <sheet xmlns:r="http://schemas.openxmlformats.org/officeDocument/2006/relationships" name="Financial Highlights - Ratios t" sheetId="25" state="visible" r:id="rId25"/>
    <sheet xmlns:r="http://schemas.openxmlformats.org/officeDocument/2006/relationships" name="Trading Activities - Additional" sheetId="26" state="visible" r:id="rId26"/>
    <sheet xmlns:r="http://schemas.openxmlformats.org/officeDocument/2006/relationships" name="Trading Activities - Summary of" sheetId="27" state="visible" r:id="rId27"/>
    <sheet xmlns:r="http://schemas.openxmlformats.org/officeDocument/2006/relationships" name="Trading Activities - Gross Fair" sheetId="28" state="visible" r:id="rId28"/>
    <sheet xmlns:r="http://schemas.openxmlformats.org/officeDocument/2006/relationships" name="Trading Activities - Trading Ga" sheetId="29" state="visible" r:id="rId29"/>
    <sheet xmlns:r="http://schemas.openxmlformats.org/officeDocument/2006/relationships" name="Fair Value Measurements - Addit" sheetId="30" state="visible" r:id="rId30"/>
    <sheet xmlns:r="http://schemas.openxmlformats.org/officeDocument/2006/relationships" name="Fair Value Measurements - Deriv" sheetId="31" state="visible" r:id="rId31"/>
    <sheet xmlns:r="http://schemas.openxmlformats.org/officeDocument/2006/relationships" name="Investment in the Funds - Addit" sheetId="32" state="visible" r:id="rId32"/>
    <sheet xmlns:r="http://schemas.openxmlformats.org/officeDocument/2006/relationships" name="Investment in the Funds - Asset" sheetId="33" state="visible" r:id="rId33"/>
    <sheet xmlns:r="http://schemas.openxmlformats.org/officeDocument/2006/relationships" name="Investment in the Funds - Net I" sheetId="34" state="visible" r:id="rId34"/>
    <sheet xmlns:r="http://schemas.openxmlformats.org/officeDocument/2006/relationships" name="Investment in the Funds - Partn" sheetId="35" state="visible" r:id="rId35"/>
    <sheet xmlns:r="http://schemas.openxmlformats.org/officeDocument/2006/relationships" name="Financial Instrument Risks - Ad" sheetId="36" state="visible" r:id="rId36"/>
  </sheets>
  <definedNames/>
  <calcPr calcId="124519" fullCalcOnLoad="1"/>
</workbook>
</file>

<file path=xl/sharedStrings.xml><?xml version="1.0" encoding="utf-8"?>
<sst xmlns="http://schemas.openxmlformats.org/spreadsheetml/2006/main" uniqueCount="446">
  <si>
    <t>Document and Entity Information - shares</t>
  </si>
  <si>
    <t>6 Months Ended</t>
  </si>
  <si>
    <t>Jun. 30, 2017</t>
  </si>
  <si>
    <t>Jul. 3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OFFLP</t>
  </si>
  <si>
    <t>Entity Registrant Name</t>
  </si>
  <si>
    <t>ORION FUTURES FUND LP</t>
  </si>
  <si>
    <t>Entity Central Index Key</t>
  </si>
  <si>
    <t>Current Fiscal Year End Date</t>
  </si>
  <si>
    <t>--12-31</t>
  </si>
  <si>
    <t>Entity Filer Category</t>
  </si>
  <si>
    <t>Non-accelerated Filer</t>
  </si>
  <si>
    <t>Class A Redeemable Units [Member]</t>
  </si>
  <si>
    <t>Entity Common Stock, Shares Outstanding</t>
  </si>
  <si>
    <t>Class Z Redeemable Units [Member]</t>
  </si>
  <si>
    <t>Statements of Financial Condition - USD ($)</t>
  </si>
  <si>
    <t>Dec. 31, 2016</t>
  </si>
  <si>
    <t>Assets:</t>
  </si>
  <si>
    <t>Investment in the Funds, at fair value</t>
  </si>
  <si>
    <t>[1]</t>
  </si>
  <si>
    <t>Equity in trading account:</t>
  </si>
  <si>
    <t>Investment in U.S. Treasury bills, at fair value (amortized cost $0 and $110,913,731 at June 30, 2017 and December 31, 2016, respectively)</t>
  </si>
  <si>
    <t>Unrestricted cash</t>
  </si>
  <si>
    <t>Restricted cash</t>
  </si>
  <si>
    <t>Total equity in trading account</t>
  </si>
  <si>
    <t>Cash at bank</t>
  </si>
  <si>
    <t>Interest receivable</t>
  </si>
  <si>
    <t>Total assets</t>
  </si>
  <si>
    <t>Accrued expenses:</t>
  </si>
  <si>
    <t>Ongoing selling agent fees</t>
  </si>
  <si>
    <t>Management fees</t>
  </si>
  <si>
    <t>General Partner fees</t>
  </si>
  <si>
    <t>Professional fees</t>
  </si>
  <si>
    <t>Redemptions payable to General Partner</t>
  </si>
  <si>
    <t>Redemptions payable to Limited Partners</t>
  </si>
  <si>
    <t>Total liabilities</t>
  </si>
  <si>
    <t>Partners' Capital:</t>
  </si>
  <si>
    <t>Total partners' capital (net asset value)</t>
  </si>
  <si>
    <t>Total liabilities and partners' capital</t>
  </si>
  <si>
    <t>General Partner, Class Z, 8,552.3863 and 9,730.4983 Redeemable Units outstanding at June 30, 2017 and December 31, 2016, respectively</t>
  </si>
  <si>
    <t>Limited Partners</t>
  </si>
  <si>
    <t>Net asset value per Redeemable Unit:</t>
  </si>
  <si>
    <t>Net asset value per Redeemable Unit</t>
  </si>
  <si>
    <t>U.S. Treasury Bills [Member]</t>
  </si>
  <si>
    <t>Futures Contracts [Member]</t>
  </si>
  <si>
    <t>Net unrealized appreciation (depreciation) on open contracts</t>
  </si>
  <si>
    <t>Forward Contracts [Member]</t>
  </si>
  <si>
    <t>Defined in Note 1.</t>
  </si>
  <si>
    <t>Statements of Financial Condition (Parenthetical) - USD ($)</t>
  </si>
  <si>
    <t>Investment in U.S. Treasury bills, Amortized cost</t>
  </si>
  <si>
    <t>General Partner Capital, Redeemable units outstanding</t>
  </si>
  <si>
    <t>Limited Partners Capital, Redeemable units outstanding</t>
  </si>
  <si>
    <t>Condensed Schedule of Investments</t>
  </si>
  <si>
    <t>Jun. 30, 2017USD ($)Contract</t>
  </si>
  <si>
    <t>Dec. 31, 2016USD ($)Contract</t>
  </si>
  <si>
    <t>Schedule of Investments [Line Items]</t>
  </si>
  <si>
    <t>Total investment in the Funds, Fair Value</t>
  </si>
  <si>
    <t>Investment in the Funds</t>
  </si>
  <si>
    <t>% of Partners' Capital</t>
  </si>
  <si>
    <t>83.09%</t>
  </si>
  <si>
    <t>83.58%</t>
  </si>
  <si>
    <t>CMF Winton Master L.P. [Member]</t>
  </si>
  <si>
    <t>21.42%</t>
  </si>
  <si>
    <t>25.44%</t>
  </si>
  <si>
    <t>CMF TT II, LLC [Member]</t>
  </si>
  <si>
    <t>25.47%</t>
  </si>
  <si>
    <t>CMF Willowbridge Master Fund L.P.[Member]</t>
  </si>
  <si>
    <t>36.20%</t>
  </si>
  <si>
    <t>30.02%</t>
  </si>
  <si>
    <t>Morgan Stanley Smith Barney TT II, LLC [Member]</t>
  </si>
  <si>
    <t>28.12%</t>
  </si>
  <si>
    <t>Unrealized Appreciation on Open Contracts</t>
  </si>
  <si>
    <t>Unrealized Depreciation on Open Contracts</t>
  </si>
  <si>
    <t>(0.96%)</t>
  </si>
  <si>
    <t>0.19%</t>
  </si>
  <si>
    <t>Futures Contracts [Member] | Energy [Member]</t>
  </si>
  <si>
    <t>Futures Contracts [Member] | Grains [Member]</t>
  </si>
  <si>
    <t>Futures Contracts [Member] | Indices [Member]</t>
  </si>
  <si>
    <t>Futures Contracts [Member] | Interest Rates U.S. [Member]</t>
  </si>
  <si>
    <t>Futures Contracts [Member] | Interest Rates Non-U.S. [Member]</t>
  </si>
  <si>
    <t>Futures Contracts [Member] | Livestock [Member]</t>
  </si>
  <si>
    <t>Futures Contracts [Member] | Metals [Member]</t>
  </si>
  <si>
    <t>Futures Contracts [Member] | Softs [Member]</t>
  </si>
  <si>
    <t>Percentage of Partners' Capital</t>
  </si>
  <si>
    <t>0.87%</t>
  </si>
  <si>
    <t>0.84%</t>
  </si>
  <si>
    <t>(1.09%)</t>
  </si>
  <si>
    <t>(0.74%)</t>
  </si>
  <si>
    <t>(0.22%)</t>
  </si>
  <si>
    <t>0.10%</t>
  </si>
  <si>
    <t>Forward Contracts [Member] | Metals [Member]</t>
  </si>
  <si>
    <t>0.27%</t>
  </si>
  <si>
    <t>0.33%</t>
  </si>
  <si>
    <t>(0.35%)</t>
  </si>
  <si>
    <t>(0.38%)</t>
  </si>
  <si>
    <t>Forward Contracts [Member] | Metals [Member] | Net Unrealized Appreciation On Open Forward Contracts [Member]</t>
  </si>
  <si>
    <t>Number of Contracts | Contract</t>
  </si>
  <si>
    <t>Forward Contracts [Member] | Metals [Member] | Net Unrealized Depreciation On Open Forward Contracts [Member]</t>
  </si>
  <si>
    <t>Forward Contracts [Member] | Currencies [Member]</t>
  </si>
  <si>
    <t>0.60%</t>
  </si>
  <si>
    <t>0.51%</t>
  </si>
  <si>
    <t>Unrealized Appreciation on Opern Forward Contracts, Notional Amount</t>
  </si>
  <si>
    <t>Unrealized Depreciation on Opern Forward Contracts, Notional Amount</t>
  </si>
  <si>
    <t>(0.36%)</t>
  </si>
  <si>
    <t>11.12%</t>
  </si>
  <si>
    <t>U.S. Treasury Bills [Member] | U.S. Treasury bills 0.365% [Member]</t>
  </si>
  <si>
    <t>9.02%</t>
  </si>
  <si>
    <t>U.S. Treasury Bills [Member] | US Treasury bills 0.525% [Member]</t>
  </si>
  <si>
    <t>2.10%</t>
  </si>
  <si>
    <t>Long [Member] | Futures Contracts [Member]</t>
  </si>
  <si>
    <t>(0.87%)</t>
  </si>
  <si>
    <t>0.09%</t>
  </si>
  <si>
    <t>Long [Member] | Futures Contracts [Member] | Energy [Member]</t>
  </si>
  <si>
    <t>0.00%</t>
  </si>
  <si>
    <t>[2]</t>
  </si>
  <si>
    <t>Long [Member] | Futures Contracts [Member] | Grains [Member]</t>
  </si>
  <si>
    <t>(0.06%)</t>
  </si>
  <si>
    <t>Long [Member] | Futures Contracts [Member] | Indices [Member]</t>
  </si>
  <si>
    <t>(0.41%)</t>
  </si>
  <si>
    <t>0.13%</t>
  </si>
  <si>
    <t>Long [Member] | Futures Contracts [Member] | Interest Rates U.S. [Member]</t>
  </si>
  <si>
    <t>(0.17%)</t>
  </si>
  <si>
    <t>(0.04%)</t>
  </si>
  <si>
    <t>Long [Member] | Futures Contracts [Member] | Interest Rates Non-U.S. [Member]</t>
  </si>
  <si>
    <t>(0.31%)</t>
  </si>
  <si>
    <t>0.01%</t>
  </si>
  <si>
    <t>Long [Member] | Futures Contracts [Member] | Livestock [Member]</t>
  </si>
  <si>
    <t>Long [Member] | Futures Contracts [Member] | Metals [Member]</t>
  </si>
  <si>
    <t>0.05%</t>
  </si>
  <si>
    <t>Long [Member] | Futures Contracts [Member] | Softs [Member]</t>
  </si>
  <si>
    <t>(0.03%)</t>
  </si>
  <si>
    <t>(0.01%)</t>
  </si>
  <si>
    <t>Short [Member] | Futures Contracts [Member]</t>
  </si>
  <si>
    <t>(0.09%)</t>
  </si>
  <si>
    <t>Short [Member] | Futures Contracts [Member] | Energy [Member]</t>
  </si>
  <si>
    <t>(0.07%)</t>
  </si>
  <si>
    <t>(0.13%)</t>
  </si>
  <si>
    <t>Short [Member] | Futures Contracts [Member] | Grains [Member]</t>
  </si>
  <si>
    <t>(0.30%)</t>
  </si>
  <si>
    <t>Short [Member] | Futures Contracts [Member] | Indices [Member]</t>
  </si>
  <si>
    <t>0.17%</t>
  </si>
  <si>
    <t>Short [Member] | Futures Contracts [Member] | Interest Rates U.S. [Member]</t>
  </si>
  <si>
    <t>Short [Member] | Futures Contracts [Member] | Interest Rates Non-U.S. [Member]</t>
  </si>
  <si>
    <t>Short [Member] | Futures Contracts [Member] | Metals [Member]</t>
  </si>
  <si>
    <t>0.02%</t>
  </si>
  <si>
    <t>Short [Member] | Futures Contracts [Member] | Softs [Member]</t>
  </si>
  <si>
    <t>0.07%</t>
  </si>
  <si>
    <t>Due to rounding.</t>
  </si>
  <si>
    <t>Condensed Schedule of Investments (Parenthetical) - U.S. Treasury Bills [Member]</t>
  </si>
  <si>
    <t>12 Months Ended</t>
  </si>
  <si>
    <t>Dec. 31, 2016USD ($)</t>
  </si>
  <si>
    <t>U.S. Treasury bills 0.365% [Member]</t>
  </si>
  <si>
    <t>Investment, interest rate</t>
  </si>
  <si>
    <t>0.365%</t>
  </si>
  <si>
    <t>Face Amount</t>
  </si>
  <si>
    <t>Maturity Date</t>
  </si>
  <si>
    <t>Jan. 19,
		2017</t>
  </si>
  <si>
    <t>Interest rate, Stated percentage</t>
  </si>
  <si>
    <t>US Treasury bills 0.525% [Member]</t>
  </si>
  <si>
    <t>0.525%</t>
  </si>
  <si>
    <t>Mar. 16,
		2017</t>
  </si>
  <si>
    <t>Liquid non-cash held as collateral.</t>
  </si>
  <si>
    <t>Statements of Income and Expenses - USD ($)</t>
  </si>
  <si>
    <t>3 Months Ended</t>
  </si>
  <si>
    <t>Jun. 30, 2016</t>
  </si>
  <si>
    <t>Investment Income:</t>
  </si>
  <si>
    <t>Interest income</t>
  </si>
  <si>
    <t>Interest income allocated from the Funds</t>
  </si>
  <si>
    <t>Total investment income</t>
  </si>
  <si>
    <t>Expenses:</t>
  </si>
  <si>
    <t>Expenses allocated from the Funds</t>
  </si>
  <si>
    <t>Clearing fees related to direct investments</t>
  </si>
  <si>
    <t>Incentive fees</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Weighted average Redeemable Units outstanding:</t>
  </si>
  <si>
    <t>Weighted average Redeemable Units outstanding</t>
  </si>
  <si>
    <t>Net income (loss) per Redeemable Unit</t>
  </si>
  <si>
    <t>Represents the change in net asset value per Redeemable Unit during the period.</t>
  </si>
  <si>
    <t>Statements of Income and Expenses (Parenthetical) - shares</t>
  </si>
  <si>
    <t>Dec. 31, 2015</t>
  </si>
  <si>
    <t>Net asset value, Redeemable Units outstanding</t>
  </si>
  <si>
    <t>Statements of Changes in Partners' Capital - USD ($)</t>
  </si>
  <si>
    <t>Total</t>
  </si>
  <si>
    <t>Limited Partners [Member]</t>
  </si>
  <si>
    <t>General Partner [Member]</t>
  </si>
  <si>
    <t>Class A Redeemable Units [Member]Limited Partners [Member]</t>
  </si>
  <si>
    <t>Class Z Redeemable Units [Member]Limited Partners [Member]</t>
  </si>
  <si>
    <t>Class Z Redeemable Units [Member]General Partner [Member]</t>
  </si>
  <si>
    <t>Partners' Capital, beginning of period at Dec. 31, 2015</t>
  </si>
  <si>
    <t>Subscriptions - Limited Partners</t>
  </si>
  <si>
    <t>Redemptions - General Partner</t>
  </si>
  <si>
    <t>Redemptions - Limited Partners</t>
  </si>
  <si>
    <t>Partners' Capital, end of period at Jun. 30, 2016</t>
  </si>
  <si>
    <t>Redemptions - Redeemable Units</t>
  </si>
  <si>
    <t>Partners' Capital, beginning of period at Dec. 31, 2016</t>
  </si>
  <si>
    <t>Partners' Capital, end of period at Jun. 30, 2017</t>
  </si>
  <si>
    <t>Organization</t>
  </si>
  <si>
    <t>Organization, Consolidation and Presentation of Financial Statements [Abstract]</t>
  </si>
  <si>
    <t>1.
Organization: Orion Futures Fund L.P. (the
“Partnership”) is a limited partnership organized on
March 22, 1999, under the partnership laws of the State of New
York, to engage, directly or indirectly, in the speculative trading
of a diversified portfolio of commodity interests, including
futures, option, swap and forward contracts. The sectors traded
include currencies, energy, grains, livestock, indices, U.S. and
non-U.S. Ceres Managed Futures LLC, a Delaware limited
liability company, acts as the general partner (the “General
Partner” or with respect to Transtrend Master (defined
below), the “Trading Manager”) and commodity pool
operator of the Partnership. As of January 1, 2017, the
General Partner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All trading decisions are made for the Partnership
by Winton Capital Management Limited (“Winton”),
Transtrend B.V. (“Transtrend”), Willowbridge Associates
Inc. (“Willowbridge”) and Systematica Investments
Limited (“Systematica”) (each an “Advisor”
and, collectively, the “Advisors”), each of which is a
registered commodity trading advisor. Each Advisor is allocated a
portion of the Partnership’s assets to manage. The
Partnership invests the portion of its assets allocated to each of
the Advisors either directly, through an individually managed
account, or indirectly, through investments in the Funds. In
addition, the General Partner may allocate the Partnership’s
assets to additional non-major On June 1, 2011, the Partnership began
offering “Class A” Redeemable Units and
“Class Z” Redeemable Units pursuant to the
offering memorandum. All Redeemable Units issued prior to
June 1, 2011 were deemed Class A Redeemable Units. The
rights, powers, duties and obligations associated with investment
in Class A Redeemable Units were not changed. Class Z
Redeemable Units were first issued on August 1, 2011.
Class Z Redeemable Units are offered to limited partners who
receive advisory services from Morgan Stanley Smith Barney LLC
(doing business as Morgan Stanley Wealth Management) (“Morgan
Stanley Wealth Management”) and certain employees of Morgan
Stanley and/or its subsidiaries (and their family members).
Class A Redeemable Units and Class Z Redeemable Units
will each be referred to as a “Class” and collectively
referred to as the “Classes.” The Class of
Redeemable Units that a limited partner receives upon a
subscription will generally depend upon the status of the limited
partner, although the General Partner may determine to offer a
particular Class of Redeemable Units to investors at its
discretion. During the reporting periods ended June 30,
2017 and 2016, the Partnership’s/Funds’ commodity
broker was Morgan Stanley &amp; Co. LLC
(“MS&amp;Co.”), a registered futures commission
merchant. The Partnership/Funds also deposit a portion of their
cash in a non-trading Systematica directly trades the Partnership’s
assets allocated to it through a managed account in the name of the
Partnership pursuant to Systematica’s BlueTrend Program. The Partnership, CMF Winton Master L.P.
(“Winton Master”), CMF TT II, LLC (formerly, Morgan
Stanley Smith Barney TT II, LLC) (“Transtrend Master”)
and CMF Willowbridge Master Fund L.P. (“Willowbridge
Master”) have entered into futures brokerage account
agreements and foreign exchange brokerage account agreements with
MS&amp;Co. Winton Master, Transtrend Master and Willowbridge Master
are collectively referred to as the “Funds.” Effective March 1, 2014, the Partnership
entered into a futures brokerage account agreement with MS&amp;Co.
(the “Customer Agreement”) and ceased paying brokerage
commissions to MS&amp;Co. Under the Customer Agreement, the
Partnership pays MS&amp;Co. (or will reimburse MS&amp;Co. if
previously paid) its allocable share of trading fees for the
clearing and, where applicable, the execution of transactions, as
well as its allocable share of exchange, clearing, user,
give-up non-trading 4-week 4-week Effective March 1, 2014, the Partnership
entered into a new selling agent agreement with Morgan Stanley
Wealth Management (as amended, the “Selling
Agreement”). Pursuant to the Selling Agreement, Morgan
Stanley Wealth Management receives a monthly ongoing selling agent
fee. Prior to October 1, 2014, the amount of the ongoing
selling agent fee was calculated by multiplying the
Partnership’s (i) round-turn futures transactions by
$18.00 each, swaps by up to an equivalent amount and options
transactions by $9.00 each per side, with respect to Class A
Redeemable Units and (ii) round-turn futures transactions by
$3.00 each, swaps by up to an equivalent amount and options
transactions by $1.50 each per side, with respect to Class Z
Redeemable Units. Effective October 1, 2014, the ongoing
selling agent fee was (i) reduced to $15.00 each for futures
transactions and up to an equivalent amount for swaps and $7.50
each per side for options transactions, with respect to
Class A Redeemable Units and (ii) eliminated with respect
to Class Z Redeemable Units. The ongoing selling agent fee
amount is reduced by applicable floor brokerage fees. The
Partnership may pay an ongoing selling agent fee to other properly
licensed and/or registered selling agents who sell Redeemable
Units, and such additional selling agents may share all or a
substantial portion of such fees with their properly registered or
exempted financial advisors who have sold Redeemable Units. The General Partner fees, management fees,
incentive fees and professional fees of the Partnership are
allocated proportionally to each Class based on the net asset
value of the Clas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7, and
the results of its operations for the three and six months ended
June 30, 2017 and 2016 and changes in partners’ capital
for the six months ended June 30, 2017 and 2016.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s in the
Funds Partnership’s/Funds’ Derivative
Investments. first-in, first-out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Partnership’s Cash.
Income Taxes “Income
Taxes,” “more-likely-than-not” more-likely-than-not Investment Company Status. 2013-08 “Financial Services—Investment Companies (Topic
946): Amendments to the Scope, Measurement and Disclosure
Requirements” Net Income (Loss) Per Redeemable Unit. “Financial Services - Investment
Companies.” There have been no material changes with respect to
the Partnership’s critical accounting policies as reported in
the Partnership’s Annual Report on Form 10-K</t>
  </si>
  <si>
    <t>Financial Highlights</t>
  </si>
  <si>
    <t>Text Block [Abstract]</t>
  </si>
  <si>
    <t>3.
Financial Highlights: Financial highlights for the limited partner
Classes as a whole for the three and six months ended June 30,
2017 and 2016 were as follows:
Three Months Ended June 30, 2017
Three Months Ended June 30, 2016
Six Months Ended June 30, 2017
Six Months Ended June 30, 2016
Class A
Class Z
Class A
Class Z
Class A
Class Z
Class A
Class Z
Per Redeemable Unit Performance (for a unit
outstanding throughout the period):*
Net realized and unrealized gains (losses) $ (110.52 ) $ (42.45 ) $ (36.70 ) $ (13.77 ) $ (121.38 ) $ (46.64 ) $ 136.94 $ 51.95
Net investment loss (25.51 ) (5.26 ) (23.95 ) (4.98 ) (52.05 ) (11.11 ) (61.77 ) (16.10 )
Increase (decrease) for the period (136.03 ) (47.71 ) (60.65 ) (18.75 ) (173.43 ) (57.75 ) 75.17 35.85
Net asset value per Redeemable Unit, beginning of
period 2,945.24 1,129.94 3,140.66 1,188.08 2,982.64 1,139.98 3,004.84 1,133.48
Net asset value per Redeemable Unit, end of
period $ 2,809.21 $ 1,082.23 $ 3,080.01 $ 1,169.33 $ 2,809.21 $ 1,082.23 $ 3,080.01 $ 1,169.33
Three Months Ended June 30, 2017
Three Months Ended June 30, 2016
Six Months Ended June 30, 2017
Six Months Ended June 30, 2016
Class A
Class Z
Class A
Class Z
Class A
Class Z
Class A
Class Z
Ratios to Average Limited Partners’ Capital:**
Net investment loss*** (3.6) % (2.0) % (3.7) % (2.2) % (3.6) % (2.1) % (3.9) % (2.6) %
Operating expenses 4.3 % 2.7 % 4.0 % 2.6 % 4.2 % 2.7 % 3.9 % 2.6 %
Incentive fees - % - % (0.2) % (0.2) % - %**** - %**** 0.2 % 0.2 %
Total expenses 4.3 % 2.7 % 3.8 % 2.4 % 4.2 % 2.7 % 4.1 % 2.8 %
Total return:
Total return before incentive fees (4.6) % (4.2) % (2.1) % (1.8) % (5.8) % (5.1) % 2.7 % 3.4 %
Incentive fees
- % - % 0.2 % 0.2 % - %**** - %**** (0.2) % (0.2) %
Total return after incentive fees (4.6) % (4.2) % (1.9) % (1.6) % (5.8) % (5.1) % 2.5 % 3.2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
Due to rounding. The above ratios and total return may vary for
individual investors based on the timing of capital transactions
during the period. Additionally, these ratios are calculated for
the limited partner Classes using the limited partners’ share
of income, expenses and average partners’ capital of the
Partnership and include the income and expenses allocated from the
Funds.</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certain of its assets through a
“master/feeder” structure. The Partnership’s
pro-rata The Customer Agreements with the Partnership and
each of the Funds give the Partnership and the Funds the legal
right to net unrealized gains and losses on open futures, forward
and option contracts in the Statements of Financial Condition. The
Partnership and the Funds net, for financial reporting purposes,
the unrealized gains and losses on open futures, forward and option
contracts in the Statements of Financial Condition, as the criteria
under ASC 210-20, Balance Sheet All of the commodity interests owned directly by
the Partnership are held for trading purposes. All of the commodity
interests owned by the Funds are held for trading purposes. The
monthly average number of futures contracts traded directly by the
Partnership during the three months ended June 30, 2017 and
2016 were 21,131 and 10,141, respectively. The monthly average
number of futures contracts traded directly by the Partnership
during the six months ended June 30, 2017 and 2016 were 21,043
and 9,743, respectively. The monthly average number of metals
forward contracts traded directly by the Partnership during the
three months ended June 30, 2017 and 2016 were 2,450 and
1,551, respectively. The monthly average number of metals forward
contracts traded directly by the Partnership during the six months
ended June 30, 2017 and 2016 were 2,374 and 1,344,
respectively. The monthly average notional value of currency
forward contracts traded directly by the Partnership during the
three months ended June 30, 2017 and 2016 were $1,698,051,921
and $1,020,221,237, respectively. The monthly average notional
value of currency forward contracts traded directly by the
Partnership during the six months ended June 30, 2017 and 2016
were $1,663,989,287 and $850,919,227, respectively. Ongoing selling agent fees and trading and
transaction fees are based on the number of trades executed by the
Advisors and the Partnership’s percentage ownership of each
respective Fund. All clearing fees paid to MS&amp;Co. are borne by
the Partnership for its direct trading. In addition, clearing fees
are borne by the Funds and are allocated to the limited
partners/members, including the Partnership.
The following tables summarize the gross and net
amounts recognized relating to assets and liabilities of the
Partnership’s derivatives and their offsetting subject to
master netting or similar arrangements as of June 30, 2017 and
December 31, 2016, respectively.
Gross Amounts Amounts Gross Amounts Not
Offset in the
Offset in
the
Presented in the
Statements of Financial Condition
Gross Statements
of Statements
of
Cash Collateral
Amounts
Financial
Financial
Financial
Received/
June 30, 2017 Recognized Condition Condition Instruments Pledged* Net Amount
Assets
Futures $ 4,002,637 $ (4,002,637 ) $
- $
- $
- $
-
Forwards 7,503,401 (7,503,401 )
-
-
-
-
Total assets $ 11,506,038 $ (11,506,038 ) $
- $
- $
- $
-
Liabilities
Futures $ (12,319,848 ) $ 4,002,637 $ (8,317,211 ) $
- $
- $ (8,317,211)
Forwards (9,387,601 ) 7,503,401 (1,884,200 )
-
- (1,884,200)
Total liabilities $ (21,707,449 ) $
11,506,038 $
(10,201,411 ) $
- $
- $ (10,201,411)
Net fair value $ (10,201,411) *
Gross
Amounts Amounts Gross Amounts Not
Offset in the
Offset in
the Presented in
the
Statements of Financial Condition
Gross Statements
of Statements
of Cash
Collateral
Amounts
Financial
Financial
Financial
Received/
December 31, 2016 Recognized Condition Condition Instruments Pledged* Net Amount
Assets
Futures $ 6,804,624 $ (4,881,274 ) $ 1,923,350 $
- $
- $ 1,923,350
Forwards 8,325,861 (7,349,501 ) 976,360
-
- 976,360
Total assets $ 15,130,485 $ (12,230,775 ) $ 2,899,710 $
- $
- $ 2,899,710
Liabilities
Futures $ (4,881,274 ) $ 4,881,274 $
- $
- $
- $
-
Forwards (7,349,501 ) 7,349,501
-
-
-
-
Total liabilities $ (12,230,775 ) $ 12,230,775 $
- $
- $
- $
-
Net fair value $ 2,899,710 *
*
In the event of default by the Partnership,
MS&amp;Co., the Partnership’s commodity futures broker and
the sole counterparty to the Partnership’s non-exchange-traded
The following tables indicate the gross fair values
of derivative instruments of futures and forward contracts held
directly by the Partnership as separate assets and liabilities as
of June 30, 2017 and December 31, 2016, respectively.
June 30, 2017
Assets
Futures Contracts
Energy $ 559,956
Grains 22,911
Indices 1,696,654
Interest Rates U.S. 110,314
Interest Rates Non-U.S. 906,794
Livestock 128,075
Metals 457,110
Softs 120,823
Total unrealized appreciation on open futures contracts
4,002,637
Liabilities
Futures Contracts
Energy (1,163,941 )
Grains (2,569,834 )
Indices (3,776,146 )
Interest Rates U.S. (1,449,388 )
Interest Rates Non-U.S. (2,858,145 )
Livestock (123,500 )
Metals (37,515 )
Softs (341,379 )
Total unrealized depreciation on open futures contracts (12,319,848 )
Net unrealized depreciation on open futures contracts $ (8,317,211 ) *
Assets
Forward Contracts
Currencies $ 5,162,720
Metals 2,340,681
Total unrealized appreciation on open forward contracts 7,503,401
Liabilities
Forward Contracts
Currencies (6,336,878 )
Metals (3,050,723 )
Total unrealized depreciation on open forward contracts (9,387,601 )
Net unrealized depreciation on open forward contracts $ (1,884,200 ) **
*
This amount is in “Net unrealized
depreciation on open futures contracts” in the Statements of
Financial Condition.
**
This amount is in “Net unrealized
depreciation on open forward contracts” in the Statements of
Financial Condition.
December 31, 2016
Assets
Futures Contracts
Energy $ 1,035,020
Grains 594,558
Indices 3,074,016
Interest Rates U.S. 219,907
Interest Rates Non-U.S. 926,918
Livestock 23,006
Metals 247,290
Softs 683,909
Total unrealized appreciation on open futures contracts 6,804,624
Liabilities
Futures Contracts
Energy (1,331,103 )
Grains (700,538 )
Indices (894,433 )
Interest Rates U.S. (768,687 )
Interest Rates Non-U.S. (669,301 )
Livestock (11,178 )
Metals (407,315 )
Softs (98,719 )
Total unrealized depreciation on open futures contracts (4,881,274 )
Net unrealized appreciation on open futures contracts $
1,923,350 *
Assets
Forward Contracts
Currencies $ 5,033,201
Metals 3,292,660
Total unrealized appreciation on open forward contracts 8,325,861
Liabilities
Forward Contracts
Currencies (3,562,811 )
Metals (3,786,690 )
Total unrealized depreciation on open forward contracts (7,349,501 )
Net unrealized appreciation on open forward contracts $ 976,360 * *
*
This amount is in “Net unrealized
appreciation on open futures contracts” in the Statements of
Financial Condition.
**
This amount is in “Net unrealized
appreciation on open forward contracts” in the Statements of
Financial Condition.
The following table indicates the trading gains and
losses, by market sector, on derivative instruments traded directly
by the Partnership for the three and six months ended June 30,
2017 and 2016, respectively.
Three Months Ended
June 30, Six Months Ended
June 30,
Sector 2017 2016 2017 2016
Currencies $ (4,092,545 ) $ (1,418,193 ) $ (4,762,308 ) $ 1,159,848
Energy (541,770 ) (4,670,620 ) (3,817,427 ) (2,160,456 )
Grains (3,695,728 ) 1,481,572 (5,506,234 ) 866,392
Indices 3,490,969 (12,644,136 ) 16,313,804 (12,393,889 )
Interest Rates U.S. 22,805 240,371 524,378 3,412,142
Interest Rates Non-U.S. (1,526,306 ) 3,663,202 (4,417,586 ) 8,312,887
Livestock 552,070 (421,676 ) 484,840 (856,829 )
Metals (1,400,064 ) (2,188,657 ) (2,780,752 ) (3,102,364 )
Softs (193,457 ) (578,943 ) 157,812 (580,989 )
Total $
(7,384,026 ) * ** $
(16,537,080 ) * ** $
(3,803,473 ) * ** $
(5,343,258 ) * **
***
This amount is included in “Total trading
results” in the Statements of Income and Expenses.</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exchange-traded commodity futures, forward, swap and option
contracts to be based on unadjusted quoted prices in active markets
for identical assets and liabilities (Level 1). The values of U.S.
Treasury bills, non-exchange-traded
June 30, 2017 Total Level 1 Level 2 Level 3
Assets
Futures $ 4,002,637 $ 4,002,637 $
- $
-
Forwards 7,503,401 2,340,681 5,162,720
-
Total assets $ 11,506,038 $ 6,343,318 $ 5,162,720 $
-
Liabilities
Futures $ 12,319,848 $ 12,319,848 $
- $
-
Forwards 9,387,601 3,050,723 6,336,878
-
Total liabilities $
21,707,449 $
15,370,571 $
6,336,878 $ -
December 31, 2016 Total Level 1 Level 2 Level 3
Assets
Futures $ 6,804,624 $ 6,804,624 $
- $
-
Forwards 8,325,861 3,292,660 5,033,201
-
U.S. Treasury bills 110,958,513
- 110,958,513
-
Total assets $ 126,088,998 $ 10,097,284 $ 115,991,714 $
-
Liabilities
Futures $ 4,881,274 $ 4,881,274 $
- $
-
Forwards 7,349,501 3,786,690 3,562,811
-
Total liabilities $ 12,230,775 $ 8,667,964 $ 3,562,811 $
-</t>
  </si>
  <si>
    <t>Schedule of Investments [Abstract]</t>
  </si>
  <si>
    <t>6.
Investment in the Funds: On November 1, 2004, the assets allocated to
Winton for trading were invested in Winton Master, a limited
partnership organized under the partnership laws of the State of
New York. The Partnership purchased 35,389.8399 units of Winton
Master with cash equal to $33,594,083 and a contribution of open
commodity futures and forwards contracts with a fair value of
$1,795,757. Winton Master permits accounts managed by Winton using
the Winton Futures Program (formerly, the Winton Diversified
Program as applied without equities), a proprietary, systematic
trading system, to invest together in one trading vehicle. The
General Partner is also the general partner of Winton Master.
Individual and pooled accounts currently managed by Winton,
including the Partnership, are permitted to be limited partners of
Winton Master. The General Partner and Winton believe that trading
through this structure promotes efficiency and economy in the
trading process. The General Partner and Winton have agreed that
Winton will trade the Partnership’s assets allocated to
Winton at a level that is up to 1.5 times the amount of assets
allocated. On June 1, 2011, the Partnership allocated a
portion of its assets with cash equal to $384,370,435 to Transtrend
Master, a limited liability company organized under the limited
liability company laws of the State of Delaware. Transtrend Master
permits accounts managed by Transtrend using the Diversified Trend
Program-Enhanced Risk Profile (US Dollar), a proprietary,
systematic trading system, to invest together in one trading
vehicle. Individual and pooled accounts managed by Transtrend,
including the Partnership, are permitted to be non-managing On August 1, 2014, the assets allocated to
Willowbridge for trading were invested in Willowbridge Master, a
limited partnership organized under the partnership laws of the
State of New York. The Partnership purchased 9,633.9313 units of
Willowbridge Master with cash equal to $21,000,000. Willowbridge
Master permits accounts managed by Willowbridge using its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promotes efficiency and economy
in the trading process. The General Partner and Willowbridge have
agreed that Willowbridge will trade the Partnership’s assets
at a level that is up to three times the amount of the assets
allocated. The General Partner is not aware of any material
changes to any of the trading programs discussed above during the
fiscal quarter ended June 30, 2017.
The Funds’ and the Partnership’s
trading of futures, forward, swap, and option contracts, if
applicable, on commodities is done primarily on U.S. and foreign
commodity exchanges. The Funds and the Partnership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for all Funds other than Winton Master, a limited
partner/member may request a withdrawal as of the end of any day if
such request is received by the General Partner/Trading Manager at
least three days in advance of the proposed withdrawal day. Management fees, ongoing selling agent fees,
General Partner fees and incentive fees are charged at the
Partnership level, except for management and incentive fees payable
to Transtrend which are charged at the Transtrend Master level.
Clearing fees are borne by the Funds and allocated to the
Funds’ limited partners/non-managing At June 30, 2017, the Partnership owned
approximately 44.4% of Winton Master, 95.1% of Transtrend Master
and 81.1% of Willowbridge Master. At December 31, 2016, the
Partnership owned approximately 51.4% of Winton Master, 94.9% of
Transtrend Master and 76.5% of Willowbridge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redemption rights are not
affected. Summarized information reflecting the total assets,
liabilities and partners’ capital/members’ capital of
the Funds is shown in the following tables:
June 30, 2017
Total Assets Total Liabilities Total Capital
Winton Master $
425,184,199 $
10,131,451 $
415,052,748
Transtrend Master 235,255,997 4,860,926 230,395,071
Willowbridge Master 390,257,421 6,451,000 383,806,421
December 31, 2016
Total Assets Total Liabilities Total Capital
Winton Master $ 495,983,925 $ 1,690,947 $ 494,292,978
Transtrend Master 296,071,844 311,815 295,760,029
Willowbridge Master 396,846,845 5,348,232 391,498,613 Summarized information reflecting the net
investment income (loss), total trading results and net income
(loss) of the Funds is shown in the following tables:
For the three months ended
June 30, 2017
Net Investment Total Trading Net Income
Winton Master $ 539,856 $ (16,536,338 ) $ (15,996,482 )
Transtrend Master (611,087 ) (23,814,308 ) (24,425,395 )
Willowbridge Master 375,645 3,267,721 3,643,366
For the six months ended
June 30, 2017
Net Investment Total Trading Net Income
Winton Master $ 930,843 $ (9,105,370 ) $ (8,174,527 )
Transtrend Master (1,420,737 ) (29,612,392 ) (31,033,129 )
Willowbridge Master 572,557 (3,370,192 ) (2,797,635 )
For the three month ended
June 30, 2016
Net Investment
Total Trading
Net Income (Loss)
Winton Master $ 137,398 $ 17,050,084 $ 17,187,482
Transtrend Master (955,861 ) 209,565 (746,296 )
Willowbridge Master (74,889 ) (8,464,297 ) (8,539,186 )
For the six month ended
June 30, 2016
Net Investment Income (Loss) Total Trading Results Net Income (Loss)
Winton Master $ 291,478 $ 39,555,173 $ 39,846,651
Transtrend Master (4,537,812 ) 42,469,634 37,931,822
Willowbridge Master (184,455 ) (10,557,807 ) (10,742,262 ) Summarized information reflecting the
Partnership’s investments in and the Partnership’s
pro-rata
June 30, 2017 For the three months ended
June 30, 2017
% of Expenses Net
Funds Partners’ Fair Value Income (Loss) Clearing Professional Management Incentive Income (Loss) Investment Redemptions
Winton Master 21.42 % $ 184,205,263 $ (7,049,189 ) $ 66,568 $ 7,146 $
- $
- $ (7,122,903 ) Commodity Portfolio Monthly
Transtrend Master 25.47 % 218,991,768 $ (22,252,081 ) 399,370 187 510,614
- (23,162,252 ) Commodity Portfolio Monthly
Willowbridge Master 36.20 % 311,279,786 $ 3,228,066 217,790 13,768
-
- 2,996,508 Commodity Portfolio Monthly
Total $ 714,476,817 $ (26,073,204 ) $ 683,728 $ 21,101 $ 510,614 $
- $ (27,288,647 )
June 30, 2017 For the six months ended
June 30, 2017
% of Expenses Net
Funds Partners’ Fair Value Income (Loss) Clearing Professional Management Incentive Income (Loss) Investment Redemptions
Winton Master 21.42 % $ 184,205,263 $ (3,315,793 ) $ 135,803 $ 14,732 $
- $
- $ (3,466,328 ) Commodity Portfolio Monthly
Transtrend Master 25.47 % 218,991,768 (27,483,871 ) 829,157 372 1,070,639 25,157 (29,409,196 ) Commodity Portfolio Monthly
Willowbridge Master 36.20 % 311,279,786 (1,566,316 ) 411,834 27,155
-
- (2,005,305 ) Commodity Portfolio Monthly
Total $ 714,476,817 $ (32,365,980 ) $ 1,376,794 $ 42,259 $ 1,070,639 $ 25,157 $ (34,880,829 )
December 31, 2016 For the three months ended
June 30, 2016
% of Expenses Net
Funds Partners’ Fair Value Income (Loss) Clearing Professional Management Incentive Income (Loss) Investment Redemptions
Winton Master 25.44 % $ 253,912,486 $ 9,451,315 $ 88,716 $ 11,252 $
- $
- $ 9,351,347 Commodity Portfolio Monthly
Transtrend Master 28.12 % 280,645,616 300,025 445,675 216 751,972 (177,577 ) (720,261 ) Commodity Portfolio Monthly
Willowbridge Master 30.02 % 299,544,955 (6,014,488 ) 172,253 14,924
-
- (6,201,665 ) Commodity Portfolio Monthly
Total $ 834,103,057 $ 3,736,852 $ 706,644 $ 26,392 $ 751,972 $ (177,577 ) $ 2,429,421
December 31, 2016 For the six months ended
June 30, 2016
% of Expenses Net
Funds Partners’ Fair Value Income Clearing Professional Management Incentive Income (Loss) Investment Redemptions
Winton Master 25.44 % $ 253,912,486 $ 22,928,315 $ 184,013 $ 22,979 $
- $
- $ 22,721,323 Commodity Portfolio Monthly
Transtrend Master 28.12 % 280,645,616 41,036,881 847,117 377 1,601,268 2,019,251 36,568,868 Commodity Portfolio Monthly
Willowbridge Master 30.02 % 299,544,955 (7,331,078 ) 396,562 30,426
-
- (7,758,066 ) Commodity Portfolio Monthly
Total $ 834,103,057 $ 56,634,118 $ 1,427,692 $ 53,782 $ 1,601,268 $ 2,019,251 $ 51,532,125</t>
  </si>
  <si>
    <t>Financial Instrument Risks</t>
  </si>
  <si>
    <t>Investments, All Other Investments [Abstract]</t>
  </si>
  <si>
    <t>7. Financial Instrument
Risks: In the normal course of business, the Partnership
and the Funds are parties to financial instruments with
off-balance over-the-counter Futures Contracts Forward Foreign Currency
Contracts.
London Metals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Partnership’s/Funds’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is the sole counterparty or
broker with respect to the Partnership’s and the 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exchange-cleared swap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Funds consider the risk of any
future obligation relating to these indemnifications to be
remote.</t>
  </si>
  <si>
    <t>Subsequent Events</t>
  </si>
  <si>
    <t>Subsequent Events [Abstract]</t>
  </si>
  <si>
    <t>8.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other than that described below,
there were no subsequent events requiring adjustment to or
disclosure in the financial statements. Effective July 12, 2017, Winton Master,
Transtrend Master and Willowbridge Master each entered into certain
agreements with JPMorgan in connection with trading in forward
foreign currency contracts on behalf of the referenced master funds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Willowbridge Master, Willowbridge is party to the FX
Agreement for Willowbridge Master. Under each FX Agreement,
JPMorgan will charge a fee on the aggregate foreign currency
transactions entered into on behalf of the respective Fund during a
month.</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 Investments in the Funds</t>
  </si>
  <si>
    <t>Partnership’s Investments in the
Funds</t>
  </si>
  <si>
    <t>Partnership's/Funds' Derivative Investments</t>
  </si>
  <si>
    <t>Partnership’s/Funds’ Derivative
Investments. first-in, first-out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t>
  </si>
  <si>
    <t>Partnership's Cash</t>
  </si>
  <si>
    <t>Partnership’s Cash.</t>
  </si>
  <si>
    <t>Income Taxes</t>
  </si>
  <si>
    <t>Income Taxes “Income
Taxes,” “more-likely-than-not” more-likely-than-not</t>
  </si>
  <si>
    <t>Investment Company Status</t>
  </si>
  <si>
    <t>Investment Company Status. 2013-08 “Financial Services—Investment Companies (Topic
946): Amendments to the Scope, Measurement and Disclosure
Requirements”</t>
  </si>
  <si>
    <t>Net Income (Loss) Per Redeemable Unit</t>
  </si>
  <si>
    <t>Net Income (Loss) Per Redeemable Unit. “Financial Services - Investment
Companies.” There have been no material changes with respect to
the Partnership’s critical accounting policies as reported in
the Partnership’s Annual Report on Form 10-K</t>
  </si>
  <si>
    <t>Partnership's and the Funds' Fair Value Measurements</t>
  </si>
  <si>
    <t>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exchange-traded commodity futures, forward, swap and option
contracts to be based on unadjusted quoted prices in active markets
for identical assets and liabilities (Level 1). The values of U.S.
Treasury bills, non-exchange-traded</t>
  </si>
  <si>
    <t>Financial Highlights (Tables)</t>
  </si>
  <si>
    <t>Financial highlights for the limited partner
Classes as a whole for the three and six months ended June 30,
2017 and 2016 were as follows:
Three Months Ended June 30, 2017
Three Months Ended June 30, 2016
Six Months Ended June 30, 2017
Six Months Ended June 30, 2016
Class A
Class Z
Class A
Class Z
Class A
Class Z
Class A
Class Z
Per Redeemable Unit Performance (for a unit
outstanding throughout the period):*
Net realized and unrealized gains (losses) $ (110.52 ) $ (42.45 ) $ (36.70 ) $ (13.77 ) $ (121.38 ) $ (46.64 ) $ 136.94 $ 51.95
Net investment loss (25.51 ) (5.26 ) (23.95 ) (4.98 ) (52.05 ) (11.11 ) (61.77 ) (16.10 )
Increase (decrease) for the period (136.03 ) (47.71 ) (60.65 ) (18.75 ) (173.43 ) (57.75 ) 75.17 35.85
Net asset value per Redeemable Unit, beginning of
period 2,945.24 1,129.94 3,140.66 1,188.08 2,982.64 1,139.98 3,004.84 1,133.48
Net asset value per Redeemable Unit, end of
period $ 2,809.21 $ 1,082.23 $ 3,080.01 $ 1,169.33 $ 2,809.21 $ 1,082.23 $ 3,080.01 $ 1,169.33
Three Months Ended June 30, 2017
Three Months Ended June 30, 2016
Six Months Ended June 30, 2017
Six Months Ended June 30, 2016
Class A
Class Z
Class A
Class Z
Class A
Class Z
Class A
Class Z
Ratios to Average Limited Partners’ Capital:**
Net investment loss*** (3.6) % (2.0) % (3.7) % (2.2) % (3.6) % (2.1) % (3.9) % (2.6) %
Operating expenses 4.3 % 2.7 % 4.0 % 2.6 % 4.2 % 2.7 % 3.9 % 2.6 %
Incentive fees - % - % (0.2) % (0.2) % - %**** - %**** 0.2 % 0.2 %
Total expenses 4.3 % 2.7 % 3.8 % 2.4 % 4.2 % 2.7 % 4.1 % 2.8 %
Total return:
Total return before incentive fees (4.6) % (4.2) % (2.1) % (1.8) % (5.8) % (5.1) % 2.7 % 3.4 %
Incentive fees
- % - % 0.2 % 0.2 % - %**** - %**** (0.2) % (0.2) %
Total return after incentive fees (4.6) % (4.2) % (1.9) % (1.6) % (5.8) % (5.1) % 2.5 % 3.2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
Due to rounding.</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or similar arrangements as of June 30, 2017 and
December 31, 2016, respectively.
Gross Amounts Amounts Gross Amounts Not
Offset in the
Offset in
the
Presented in the
Statements of Financial Condition
Gross Statements
of Statements
of
Cash Collateral
Amounts
Financial
Financial
Financial
Received/
June 30, 2017 Recognized Condition Condition Instruments Pledged* Net Amount
Assets
Futures $ 4,002,637 $ (4,002,637 ) $
- $
- $
- $
-
Forwards 7,503,401 (7,503,401 )
-
-
-
-
Total assets $ 11,506,038 $ (11,506,038 ) $
- $
- $
- $
-
Liabilities
Futures $ (12,319,848 ) $ 4,002,637 $ (8,317,211 ) $
- $
- $ (8,317,211)
Forwards (9,387,601 ) 7,503,401 (1,884,200 )
-
- (1,884,200)
Total liabilities $ (21,707,449 ) $
11,506,038 $
(10,201,411 ) $
- $
- $ (10,201,411)
Net fair value $ (10,201,411) *
Gross
Amounts Amounts Gross Amounts Not
Offset in the
Offset in
the Presented in
the
Statements of Financial Condition
Gross Statements
of Statements
of Cash
Collateral
Amounts
Financial
Financial
Financial
Received/
December 31, 2016 Recognized Condition Condition Instruments Pledged* Net Amount
Assets
Futures $ 6,804,624 $ (4,881,274 ) $ 1,923,350 $
- $
- $ 1,923,350
Forwards 8,325,861 (7,349,501 ) 976,360
-
- 976,360
Total assets $ 15,130,485 $ (12,230,775 ) $ 2,899,710 $
- $
- $ 2,899,710
Liabilities
Futures $ (4,881,274 ) $ 4,881,274 $
- $
- $
- $
-
Forwards (7,349,501 ) 7,349,501
-
-
-
-
Total liabilities $ (12,230,775 ) $ 12,230,775 $
- $
- $
- $
-
Net fair value $ 2,899,710 *
*
In the event of default by the Partnership,
MS&amp;Co., the Partnership’s commodity futures broker and
the sole counterparty to the Partnership’s non-exchange-traded</t>
  </si>
  <si>
    <t>Gross Fair Values of Derivative Instruments of Futures and Forward Contracts Traded</t>
  </si>
  <si>
    <t>The following tables indicate the gross fair values
of derivative instruments of futures and forward contracts held
directly by the Partnership as separate assets and liabilities as
of June 30, 2017 and December 31, 2016, respectively.
June 30, 2017
Assets
Futures Contracts
Energy $ 559,956
Grains 22,911
Indices 1,696,654
Interest Rates U.S. 110,314
Interest Rates Non-U.S. 906,794
Livestock 128,075
Metals 457,110
Softs 120,823
Total unrealized appreciation on open futures contracts
4,002,637
Liabilities
Futures Contracts
Energy (1,163,941 )
Grains (2,569,834 )
Indices (3,776,146 )
Interest Rates U.S. (1,449,388 )
Interest Rates Non-U.S. (2,858,145 )
Livestock (123,500 )
Metals (37,515 )
Softs (341,379 )
Total unrealized depreciation on open futures contracts (12,319,848 )
Net unrealized depreciation on open futures contracts $ (8,317,211 ) *
Assets
Forward Contracts
Currencies $ 5,162,720
Metals 2,340,681
Total unrealized appreciation on open forward contracts 7,503,401
Liabilities
Forward Contracts
Currencies (6,336,878 )
Metals (3,050,723 )
Total unrealized depreciation on open forward contracts (9,387,601 )
Net unrealized depreciation on open forward contracts $ (1,884,200 ) **
*
This amount is in “Net unrealized
depreciation on open futures contracts” in the Statements of
Financial Condition.
**
This amount is in “Net unrealized
depreciation on open forward contracts” in the Statements of
Financial Condition.
December 31, 2016
Assets
Futures Contracts
Energy $ 1,035,020
Grains 594,558
Indices 3,074,016
Interest Rates U.S. 219,907
Interest Rates Non-U.S. 926,918
Livestock 23,006
Metals 247,290
Softs 683,909
Total unrealized appreciation on open futures contracts 6,804,624
Liabilities
Futures Contracts
Energy (1,331,103 )
Grains (700,538 )
Indices (894,433 )
Interest Rates U.S. (768,687 )
Interest Rates Non-U.S. (669,301 )
Livestock (11,178 )
Metals (407,315 )
Softs (98,719 )
Total unrealized depreciation on open futures contracts (4,881,274 )
Net unrealized appreciation on open futures contracts $
1,923,350 *
Assets
Forward Contracts
Currencies $ 5,033,201
Metals 3,292,660
Total unrealized appreciation on open forward contracts 8,325,861
Liabilities
Forward Contracts
Currencies (3,562,811 )
Metals (3,786,690 )
Total unrealized depreciation on open forward contracts (7,349,501 )
Net unrealized appreciation on open forward contracts $ 976,360 * *
*
This amount is in “Net unrealized
appreciation on open futures contracts” in the Statements of
Financial Condition.
**
This amount is in “Net unrealized
appreciation on open forward contracts” in the Statements of
Financial Condition.</t>
  </si>
  <si>
    <t>Trading Gains and Losses by Market Sector on Derivative Instruments Traded</t>
  </si>
  <si>
    <t>The following table indicates the trading gains and
losses, by market sector, on derivative instruments traded directly
by the Partnership for the three and six months ended June 30,
2017 and 2016, respectively.
Three Months Ended
June 30, Six Months Ended
June 30,
Sector 2017 2016 2017 2016
Currencies $ (4,092,545 ) $ (1,418,193 ) $ (4,762,308 ) $ 1,159,848
Energy (541,770 ) (4,670,620 ) (3,817,427 ) (2,160,456 )
Grains (3,695,728 ) 1,481,572 (5,506,234 ) 866,392
Indices 3,490,969 (12,644,136 ) 16,313,804 (12,393,889 )
Interest Rates U.S. 22,805 240,371 524,378 3,412,142
Interest Rates Non-U.S. (1,526,306 ) 3,663,202 (4,417,586 ) 8,312,887
Livestock 552,070 (421,676 ) 484,840 (856,829 )
Metals (1,400,064 ) (2,188,657 ) (2,780,752 ) (3,102,364 )
Softs (193,457 ) (578,943 ) 157,812 (580,989 )
Total $
(7,384,026 ) * ** $
(16,537,080 ) * ** $
(3,803,473 ) * ** $
(5,343,258 ) * **
***
This amount is included in “Total trading
results” in the Statements of Income and Expenses.</t>
  </si>
  <si>
    <t>Fair Value Measurements (Tables)</t>
  </si>
  <si>
    <t>Derivative Instruments Priced at Fair Value Using Unobservable Inputs</t>
  </si>
  <si>
    <t>During the reporting periods, there were no
transfers of assets or liabilities between Level 1 and
Level 2.
June 30, 2017 Total Level 1 Level 2 Level 3
Assets
Futures $ 4,002,637 $ 4,002,637 $
- $
-
Forwards 7,503,401 2,340,681 5,162,720
-
Total assets $ 11,506,038 $ 6,343,318 $ 5,162,720 $
-
Liabilities
Futures $ 12,319,848 $ 12,319,848 $
- $
-
Forwards 9,387,601 3,050,723 6,336,878
-
Total liabilities $
21,707,449 $
15,370,571 $
6,336,878 $ -
December 31, 2016 Total Level 1 Level 2 Level 3
Assets
Futures $ 6,804,624 $ 6,804,624 $
- $
-
Forwards 8,325,861 3,292,660 5,033,201
-
U.S. Treasury bills 110,958,513
- 110,958,513
-
Total assets $ 126,088,998 $ 10,097,284 $ 115,991,714 $
-
Liabilities
Futures $ 4,881,274 $ 4,881,274 $
- $
-
Forwards 7,349,501 3,786,690 3,562,811
-
Total liabilities $ 12,230,775 $ 8,667,964 $ 3,562,811 $
-</t>
  </si>
  <si>
    <t>Investment in the Funds (Tables)</t>
  </si>
  <si>
    <t>Assets, Liabilities and Partners'/Members' Capital of Funds</t>
  </si>
  <si>
    <t xml:space="preserve">Summarized information reflecting the total assets,
liabilities and partners’ capital/members’ capital of
the Funds is shown in the following tables:
June 30, 2017
Total Assets Total Liabilities Total Capital
Winton Master $
425,184,199 $
10,131,451 $
415,052,748
Transtrend Master 235,255,997 4,860,926 230,395,071
Willowbridge Master 390,257,421 6,451,000 383,806,421
December 31, 2016
Total Assets Total Liabilities Total Capital
Winton Master $ 495,983,925 $ 1,690,947 $ 494,292,978
Transtrend Master 296,071,844 311,815 295,760,029
Willowbridge Master 396,846,845 5,348,232 391,498,613 </t>
  </si>
  <si>
    <t>Net Investment Income (Loss), Trading Results and Net Income (Loss) of Funds</t>
  </si>
  <si>
    <t xml:space="preserve">Summarized information reflecting the net
investment income (loss), total trading results and net income
(loss) of the Funds is shown in the following tables:
For the three months ended
June 30, 2017
Net Investment Total Trading Net Income
Winton Master $ 539,856 $ (16,536,338 ) $ (15,996,482 )
Transtrend Master (611,087 ) (23,814,308 ) (24,425,395 )
Willowbridge Master 375,645 3,267,721 3,643,366
For the six months ended
June 30, 2017
Net Investment Total Trading Net Income
Winton Master $ 930,843 $ (9,105,370 ) $ (8,174,527 )
Transtrend Master (1,420,737 ) (29,612,392 ) (31,033,129 )
Willowbridge Master 572,557 (3,370,192 ) (2,797,635 )
For the three month ended
June 30, 2016
Net Investment
Total Trading
Net Income (Loss)
Winton Master $ 137,398 $ 17,050,084 $ 17,187,482
Transtrend Master (955,861 ) 209,565 (746,296 )
Willowbridge Master (74,889 ) (8,464,297 ) (8,539,186 )
For the six month ended
June 30, 2016
Net Investment Income (Loss) Total Trading Results Net Income (Loss)
Winton Master $ 291,478 $ 39,555,173 $ 39,846,651
Transtrend Master (4,537,812 ) 42,469,634 37,931,822
Willowbridge Master (184,455 ) (10,557,807 ) (10,742,262 ) </t>
  </si>
  <si>
    <t>Partnership's Investments in, and Partners' Pro Rata Share of Results of Operations of, Funds</t>
  </si>
  <si>
    <t>Summarized information reflecting the
Partnership’s investments in and the Partnership’s
pro-rata
June 30, 2017 For the three months ended
June 30, 2017
% of Expenses Net
Funds Partners’ Fair Value Income (Loss) Clearing Professional Management Incentive Income (Loss) Investment Redemptions
Winton Master 21.42 % $ 184,205,263 $ (7,049,189 ) $ 66,568 $ 7,146 $
- $
- $ (7,122,903 ) Commodity Portfolio Monthly
Transtrend Master 25.47 % 218,991,768 $ (22,252,081 ) 399,370 187 510,614
- (23,162,252 ) Commodity Portfolio Monthly
Willowbridge Master 36.20 % 311,279,786 $ 3,228,066 217,790 13,768
-
- 2,996,508 Commodity Portfolio Monthly
Total $ 714,476,817 $ (26,073,204 ) $ 683,728 $ 21,101 $ 510,614 $
- $ (27,288,647 )
June 30, 2017 For the six months ended
June 30, 2017
% of Expenses Net
Funds Partners’ Fair Value Income (Loss) Clearing Professional Management Incentive Income (Loss) Investment Redemptions
Winton Master 21.42 % $ 184,205,263 $ (3,315,793 ) $ 135,803 $ 14,732 $
- $
- $ (3,466,328 ) Commodity Portfolio Monthly
Transtrend Master 25.47 % 218,991,768 (27,483,871 ) 829,157 372 1,070,639 25,157 (29,409,196 ) Commodity Portfolio Monthly
Willowbridge Master 36.20 % 311,279,786 (1,566,316 ) 411,834 27,155
-
- (2,005,305 ) Commodity Portfolio Monthly
Total $ 714,476,817 $ (32,365,980 ) $ 1,376,794 $ 42,259 $ 1,070,639 $ 25,157 $ (34,880,829 )
December 31, 2016 For the three months ended
June 30, 2016
% of Expenses Net
Funds Partners’ Fair Value Income (Loss) Clearing Professional Management Incentive Income (Loss) Investment Redemptions
Winton Master 25.44 % $ 253,912,486 $ 9,451,315 $ 88,716 $ 11,252 $
- $
- $ 9,351,347 Commodity Portfolio Monthly
Transtrend Master 28.12 % 280,645,616 300,025 445,675 216 751,972 (177,577 ) (720,261 ) Commodity Portfolio Monthly
Willowbridge Master 30.02 % 299,544,955 (6,014,488 ) 172,253 14,924
-
- (6,201,665 ) Commodity Portfolio Monthly
Total $ 834,103,057 $ 3,736,852 $ 706,644 $ 26,392 $ 751,972 $ (177,577 ) $ 2,429,421
December 31, 2016 For the six months ended
June 30, 2016
% of Expenses Net
Funds Partners’ Fair Value Income Clearing Professional Management Incentive Income (Loss) Investment Redemptions
Winton Master 25.44 % $ 253,912,486 $ 22,928,315 $ 184,013 $ 22,979 $
- $
- $ 22,721,323 Commodity Portfolio Monthly
Transtrend Master 28.12 % 280,645,616 41,036,881 847,117 377 1,601,268 2,019,251 36,568,868 Commodity Portfolio Monthly
Willowbridge Master 30.02 % 299,544,955 (7,331,078 ) 396,562 30,426
-
- (7,758,066 ) Commodity Portfolio Monthly
Total $ 834,103,057 $ 56,634,118 $ 1,427,692 $ 53,782 $ 1,601,268 $ 2,019,251 $ 51,532,125</t>
  </si>
  <si>
    <t>Organization - Additional Information (Detail)</t>
  </si>
  <si>
    <t>Oct. 01, 2014$ / Round_Turn_Trade$ / Half_Turn_Trade</t>
  </si>
  <si>
    <t>Sep. 30, 2014$ / Round_Turn_Trade$ / Half_Turn_Trade</t>
  </si>
  <si>
    <t>Mar. 01, 2014</t>
  </si>
  <si>
    <t>Jun. 30, 2017shares</t>
  </si>
  <si>
    <t>Partnership Organization And Basis Of Presentation [Line Items]</t>
  </si>
  <si>
    <t>Maximum number of Redeemable Units sold by the Partnership | shares</t>
  </si>
  <si>
    <t>MS &amp; Co [Member]</t>
  </si>
  <si>
    <t>Percentage of average daily equity maintained in cash</t>
  </si>
  <si>
    <t>100.00%</t>
  </si>
  <si>
    <t>MS &amp; Co [Member] | Morgan Stanley Smith Barney TT II, LLC [Member]</t>
  </si>
  <si>
    <t>U.S. Treasury bill discount rate</t>
  </si>
  <si>
    <t>0.15%</t>
  </si>
  <si>
    <t>Morgan Stanley Wealth Management [Member] | Class Z Redeemable Units [Member]</t>
  </si>
  <si>
    <t>Brokerage commission payable per round-turn | $ / Round_Turn_Trade</t>
  </si>
  <si>
    <t>Brokerage commission payable per half turn | $ / Half_Turn_Trade</t>
  </si>
  <si>
    <t>Morgan Stanley Wealth Management [Member] | Class A Redeemable Units [Member]</t>
  </si>
  <si>
    <t>Maximum [Member]</t>
  </si>
  <si>
    <t>Percentage of partnership assets allocated</t>
  </si>
  <si>
    <t>10.00%</t>
  </si>
  <si>
    <t>Basis of Presentation and Summary of Significant Accounting Policies - Additional Information (Detail) - USD ($)</t>
  </si>
  <si>
    <t>Cash denominated in foreign currencies</t>
  </si>
  <si>
    <t>Cash denominated in foreign currencies, proceeds</t>
  </si>
  <si>
    <t>Financial Highlights - Schedule of Changes in Net Asset Value (Detail) - $ / shares</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Financial Highlights - Ratios to Average Limited Partners' Capital (Detail)</t>
  </si>
  <si>
    <t>Ratios to Average Limited Partners' Capital:</t>
  </si>
  <si>
    <t>(3.60%)</t>
  </si>
  <si>
    <t>(3.70%)</t>
  </si>
  <si>
    <t>(3.90%)</t>
  </si>
  <si>
    <t>Operating expenses</t>
  </si>
  <si>
    <t>4.30%</t>
  </si>
  <si>
    <t>4.00%</t>
  </si>
  <si>
    <t>4.20%</t>
  </si>
  <si>
    <t>3.90%</t>
  </si>
  <si>
    <t>(0.20%)</t>
  </si>
  <si>
    <t>0.20%</t>
  </si>
  <si>
    <t>3.80%</t>
  </si>
  <si>
    <t>4.10%</t>
  </si>
  <si>
    <t>Total return:</t>
  </si>
  <si>
    <t>Total return before incentive fees</t>
  </si>
  <si>
    <t>(4.60%)</t>
  </si>
  <si>
    <t>(2.10%)</t>
  </si>
  <si>
    <t>(5.80%)</t>
  </si>
  <si>
    <t>2.70%</t>
  </si>
  <si>
    <t>Total return after incentive fees</t>
  </si>
  <si>
    <t>(1.90%)</t>
  </si>
  <si>
    <t>2.50%</t>
  </si>
  <si>
    <t>(2.00%)</t>
  </si>
  <si>
    <t>(2.20%)</t>
  </si>
  <si>
    <t>(2.60%)</t>
  </si>
  <si>
    <t>2.60%</t>
  </si>
  <si>
    <t>2.40%</t>
  </si>
  <si>
    <t>2.80%</t>
  </si>
  <si>
    <t>(4.20%)</t>
  </si>
  <si>
    <t>(1.80%)</t>
  </si>
  <si>
    <t>(5.10%)</t>
  </si>
  <si>
    <t>3.40%</t>
  </si>
  <si>
    <t>(1.60%)</t>
  </si>
  <si>
    <t>3.20%</t>
  </si>
  <si>
    <t>Trading Activities - Additional Information (Detail)</t>
  </si>
  <si>
    <t>Jun. 30, 2017USD ($)Contracts</t>
  </si>
  <si>
    <t>Jun. 30, 2016USD ($)Contracts</t>
  </si>
  <si>
    <t>Trading Activity, Gains and Losses, Net [Line Items]</t>
  </si>
  <si>
    <t>Monthly average number of derivative contracts traded</t>
  </si>
  <si>
    <t>Monthly average notional value of derivative | $</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USD ($)</t>
  </si>
  <si>
    <t>Total unrealized appreciation on open contracts</t>
  </si>
  <si>
    <t>Total unrealized depreciation on open contracts</t>
  </si>
  <si>
    <t>Trading Activities - Trading Gains and Losses by Market Sector on Derivative Instruments Traded (Detail) - USD ($)</t>
  </si>
  <si>
    <t>Derivative [Member]</t>
  </si>
  <si>
    <t>Derivative [Member] | Currencies [Member]</t>
  </si>
  <si>
    <t>Derivative [Member] | Energy [Member]</t>
  </si>
  <si>
    <t>Derivative [Member] | Grains [Member]</t>
  </si>
  <si>
    <t>Derivative [Member] | Indices [Member]</t>
  </si>
  <si>
    <t>Derivative [Member] | Interest Rates U.S. [Member]</t>
  </si>
  <si>
    <t>Derivative [Member] | Interest Rates Non-U.S. [Member]</t>
  </si>
  <si>
    <t>Derivative [Member] | Livestock [Member]</t>
  </si>
  <si>
    <t>Derivative [Member] | Metals [Member]</t>
  </si>
  <si>
    <t>Derivative [Member] | Softs [Member]</t>
  </si>
  <si>
    <t>Fair Value Measurements - Additional Information (Detail)</t>
  </si>
  <si>
    <t>Jun. 30, 2017USD ($)DerivativeInstrument</t>
  </si>
  <si>
    <t>Dec. 31, 2016USD ($)DerivativeInstrument</t>
  </si>
  <si>
    <t>Fair Value, Assets and Liabilities Measured on Recurring and Nonrecurring Basis [Line Items]</t>
  </si>
  <si>
    <t>Transfers of assets between Level 1 and Level 2</t>
  </si>
  <si>
    <t>Transfers of liabilities between Level 1 and Level 2</t>
  </si>
  <si>
    <t>Significant Unobservable Inputs (Level 3) [Member]</t>
  </si>
  <si>
    <t>Derivative instruments held | DerivativeInstrument</t>
  </si>
  <si>
    <t>Fair Value Measurements - Derivative Instruments Priced at Fair Value Using Unobservable Inputs (Detail) - USD ($)</t>
  </si>
  <si>
    <t>Assets</t>
  </si>
  <si>
    <t>Liabilities</t>
  </si>
  <si>
    <t>Quoted Prices in Active Markets for Identical Assets and Liabilities (Level 1) [Member]</t>
  </si>
  <si>
    <t>Quoted Prices in Active Markets for Identical Assets and Liabilities (Level 1) [Member] | Futures Contracts [Member]</t>
  </si>
  <si>
    <t>Quoted Prices in Active Markets for Identical Assets and Liabilities (Level 1) [Member] | Forward Contracts [Member]</t>
  </si>
  <si>
    <t>Significant Other Observable Inputs (Level 2) [Member]</t>
  </si>
  <si>
    <t>Significant Other Observable Inputs (Level 2) [Member] | Futures Contracts [Member]</t>
  </si>
  <si>
    <t>Significant Other Observable Inputs (Level 2) [Member] | Forward Contracts [Member]</t>
  </si>
  <si>
    <t>Significant Other Observable Inputs (Level 2) [Member] | U.S. Treasury Bills [Member]</t>
  </si>
  <si>
    <t>Investment in the Funds - Additional Information (Detail) - USD ($)</t>
  </si>
  <si>
    <t>Aug. 01, 2014</t>
  </si>
  <si>
    <t>Nov. 01, 2004</t>
  </si>
  <si>
    <t>Jun. 01, 2011</t>
  </si>
  <si>
    <t>Investment [Line Items]</t>
  </si>
  <si>
    <t>Investment in Funds, at fair value</t>
  </si>
  <si>
    <t>Willowbridge Associates Inc [Member]</t>
  </si>
  <si>
    <t>Maximum amount of partnership assets allocated to trading advisor</t>
  </si>
  <si>
    <t>3 times</t>
  </si>
  <si>
    <t>Number of units purchased by partnership</t>
  </si>
  <si>
    <t>Cash paid for units purchased by partnership</t>
  </si>
  <si>
    <t>Percentage owned by partnership</t>
  </si>
  <si>
    <t>44.40%</t>
  </si>
  <si>
    <t>51.40%</t>
  </si>
  <si>
    <t>CMF Winton Master L.P. [Member] | Maximum [Member]</t>
  </si>
  <si>
    <t>1.5 times</t>
  </si>
  <si>
    <t>Allocation of portion of assets by partnership</t>
  </si>
  <si>
    <t>95.10%</t>
  </si>
  <si>
    <t>94.90%</t>
  </si>
  <si>
    <t>81.10%</t>
  </si>
  <si>
    <t>76.50%</t>
  </si>
  <si>
    <t>Investment in the Funds - Assets, Liabilities and Partners' Capital/Members' Capital of Funds (Detail) - USD ($)</t>
  </si>
  <si>
    <t>Investment Holdings [Line Items]</t>
  </si>
  <si>
    <t>Total Assets</t>
  </si>
  <si>
    <t>Total Liabilities</t>
  </si>
  <si>
    <t>Total Capital</t>
  </si>
  <si>
    <t>Investment in the Funds - Net Investment Income (Loss), Trading Results and Net Income (Loss) for Funds (Detail) - USD ($)</t>
  </si>
  <si>
    <t>Net Investment Income (Loss)</t>
  </si>
  <si>
    <t>Investment in the Funds - Partnership's Investments in, and Partners' Pro Rata Share of Results of Operations of, the Funds (Detail) - USD ($)</t>
  </si>
  <si>
    <t>Fair Value</t>
  </si>
  <si>
    <t>Income (Loss)</t>
  </si>
  <si>
    <t>Expenses, Clearing Fees</t>
  </si>
  <si>
    <t>Incentive Fee</t>
  </si>
  <si>
    <t>Investment In Funds [Member]</t>
  </si>
  <si>
    <t>Expenses, Professional Fees</t>
  </si>
  <si>
    <t>Investment In Funds [Member] | Commodity [Member] | CMF Winton Master L.P. [Member]</t>
  </si>
  <si>
    <t>Investment Objective</t>
  </si>
  <si>
    <t>Commodity Portfolio</t>
  </si>
  <si>
    <t>Redemptions Permitted</t>
  </si>
  <si>
    <t>Monthly</t>
  </si>
  <si>
    <t>Investment In Funds [Member] | Commodity [Member] | Morgan Stanley Smith Barney TT II, LLC [Member]</t>
  </si>
  <si>
    <t>Investment In Funds [Member] | Commodity [Member] | CMF Willowbridge Master Fund L.P.[Member]</t>
  </si>
  <si>
    <t>Financial Instrument Risks - Additional Information (Detail)</t>
  </si>
  <si>
    <t>Fair Value, Concentration of Risk, Financial Statement Captions [Line Items]</t>
  </si>
  <si>
    <t>Financial instruments maturity period</t>
  </si>
  <si>
    <t>1 year</t>
  </si>
  <si>
    <t>Minimum [Member] | Credit Concentration Risk [Member] | Partnership's/Funds' Contracts [Member] | Over the Counter [Member]</t>
  </si>
  <si>
    <t>Concentration risk percentage</t>
  </si>
  <si>
    <t>32.50%</t>
  </si>
  <si>
    <t>Maximum [Member] | Credit Concentration Risk [Member] | Partnership's/Funds' Contracts [Member] | Over the Counter [Member]</t>
  </si>
  <si>
    <t>51.0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27265</v>
      </c>
    </row>
    <row r="12" spans="1:3">
      <c r="A12" s="4" t="s">
        <v>19</v>
      </c>
      <c r="B12" s="4" t="s">
        <v>20</v>
      </c>
    </row>
    <row r="13" spans="1:3">
      <c r="A13" s="4" t="s">
        <v>21</v>
      </c>
      <c r="B13" s="4" t="s">
        <v>22</v>
      </c>
    </row>
    <row r="14" spans="1:3">
      <c r="A14" s="4" t="s">
        <v>23</v>
      </c>
    </row>
    <row r="15" spans="1:3">
      <c r="A15" s="3" t="s">
        <v>4</v>
      </c>
    </row>
    <row r="16" spans="1:3">
      <c r="A16" s="4" t="s">
        <v>24</v>
      </c>
      <c r="C16" s="7" t="n">
        <v>298387.3488</v>
      </c>
    </row>
    <row r="17" spans="1:3">
      <c r="A17" s="4" t="s">
        <v>25</v>
      </c>
    </row>
    <row r="18" spans="1:3">
      <c r="A18" s="3" t="s">
        <v>4</v>
      </c>
    </row>
    <row r="19" spans="1:3">
      <c r="A19" s="4" t="s">
        <v>24</v>
      </c>
      <c r="C19" s="7" t="n">
        <v>2669.7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8</v>
      </c>
      <c r="B1" s="2" t="s">
        <v>1</v>
      </c>
    </row>
    <row r="2" spans="1:2">
      <c r="B2" s="2" t="s">
        <v>2</v>
      </c>
    </row>
    <row r="3" spans="1:2">
      <c r="A3" s="3" t="s">
        <v>230</v>
      </c>
    </row>
    <row r="4" spans="1:2">
      <c r="A4" s="4" t="s">
        <v>68</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22</v>
      </c>
    </row>
    <row r="4" spans="1:2">
      <c r="A4" s="4" t="s">
        <v>221</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26</v>
      </c>
      <c r="C1" s="2" t="s">
        <v>2</v>
      </c>
      <c r="D1" s="2" t="s">
        <v>27</v>
      </c>
    </row>
    <row r="2" spans="1:4">
      <c r="A2" s="3" t="s">
        <v>28</v>
      </c>
    </row>
    <row r="3" spans="1:4">
      <c r="A3" s="4" t="s">
        <v>29</v>
      </c>
      <c r="B3" s="4" t="s">
        <v>30</v>
      </c>
      <c r="C3" s="8" t="n">
        <v>714476817</v>
      </c>
      <c r="D3" s="8" t="n">
        <v>834103057</v>
      </c>
    </row>
    <row r="4" spans="1:4">
      <c r="A4" s="3" t="s">
        <v>31</v>
      </c>
    </row>
    <row r="5" spans="1:4">
      <c r="A5" s="4" t="s">
        <v>32</v>
      </c>
      <c r="B5" s="4" t="s">
        <v>30</v>
      </c>
      <c r="C5" s="5" t="n">
        <v>714476817</v>
      </c>
      <c r="D5" s="5" t="n">
        <v>834103057</v>
      </c>
    </row>
    <row r="6" spans="1:4">
      <c r="A6" s="4" t="s">
        <v>33</v>
      </c>
      <c r="C6" s="5" t="n">
        <v>110167159</v>
      </c>
      <c r="D6" s="5" t="n">
        <v>24728233</v>
      </c>
    </row>
    <row r="7" spans="1:4">
      <c r="A7" s="4" t="s">
        <v>34</v>
      </c>
      <c r="C7" s="5" t="n">
        <v>65738438</v>
      </c>
      <c r="D7" s="5" t="n">
        <v>48766785</v>
      </c>
    </row>
    <row r="8" spans="1:4">
      <c r="A8" s="4" t="s">
        <v>35</v>
      </c>
      <c r="C8" s="5" t="n">
        <v>175905597</v>
      </c>
      <c r="D8" s="5" t="n">
        <v>187353241</v>
      </c>
    </row>
    <row r="9" spans="1:4">
      <c r="A9" s="4" t="s">
        <v>36</v>
      </c>
      <c r="C9" s="5" t="n">
        <v>825</v>
      </c>
      <c r="D9" s="5" t="n">
        <v>217</v>
      </c>
    </row>
    <row r="10" spans="1:4">
      <c r="A10" s="4" t="s">
        <v>37</v>
      </c>
      <c r="C10" s="5" t="n">
        <v>120150</v>
      </c>
      <c r="D10" s="5" t="n">
        <v>19586</v>
      </c>
    </row>
    <row r="11" spans="1:4">
      <c r="A11" s="4" t="s">
        <v>38</v>
      </c>
      <c r="C11" s="5" t="n">
        <v>890503389</v>
      </c>
      <c r="D11" s="5" t="n">
        <v>1021476101</v>
      </c>
    </row>
    <row r="12" spans="1:4">
      <c r="A12" s="3" t="s">
        <v>39</v>
      </c>
    </row>
    <row r="13" spans="1:4">
      <c r="A13" s="4" t="s">
        <v>40</v>
      </c>
      <c r="C13" s="5" t="n">
        <v>2721923</v>
      </c>
      <c r="D13" s="5" t="n">
        <v>2294952</v>
      </c>
    </row>
    <row r="14" spans="1:4">
      <c r="A14" s="4" t="s">
        <v>41</v>
      </c>
      <c r="C14" s="5" t="n">
        <v>755677</v>
      </c>
      <c r="D14" s="5" t="n">
        <v>846374</v>
      </c>
    </row>
    <row r="15" spans="1:4">
      <c r="A15" s="4" t="s">
        <v>42</v>
      </c>
      <c r="C15" s="5" t="n">
        <v>548141</v>
      </c>
      <c r="D15" s="5" t="n">
        <v>636635</v>
      </c>
    </row>
    <row r="16" spans="1:4">
      <c r="A16" s="4" t="s">
        <v>43</v>
      </c>
      <c r="C16" s="5" t="n">
        <v>554911</v>
      </c>
      <c r="D16" s="5" t="n">
        <v>564651</v>
      </c>
    </row>
    <row r="17" spans="1:4">
      <c r="A17" s="4" t="s">
        <v>44</v>
      </c>
      <c r="C17" s="5" t="n">
        <v>1274988</v>
      </c>
      <c r="D17" s="5" t="n">
        <v>249862</v>
      </c>
    </row>
    <row r="18" spans="1:4">
      <c r="A18" s="4" t="s">
        <v>45</v>
      </c>
      <c r="C18" s="5" t="n">
        <v>14518212</v>
      </c>
      <c r="D18" s="5" t="n">
        <v>18969876</v>
      </c>
    </row>
    <row r="19" spans="1:4">
      <c r="A19" s="4" t="s">
        <v>46</v>
      </c>
      <c r="C19" s="5" t="n">
        <v>30575263</v>
      </c>
      <c r="D19" s="5" t="n">
        <v>23562350</v>
      </c>
    </row>
    <row r="20" spans="1:4">
      <c r="A20" s="3" t="s">
        <v>47</v>
      </c>
    </row>
    <row r="21" spans="1:4">
      <c r="A21" s="4" t="s">
        <v>48</v>
      </c>
      <c r="C21" s="5" t="n">
        <v>859928126</v>
      </c>
      <c r="D21" s="5" t="n">
        <v>997913751</v>
      </c>
    </row>
    <row r="22" spans="1:4">
      <c r="A22" s="4" t="s">
        <v>49</v>
      </c>
      <c r="C22" s="5" t="n">
        <v>890503389</v>
      </c>
      <c r="D22" s="5" t="n">
        <v>1021476101</v>
      </c>
    </row>
    <row r="23" spans="1:4">
      <c r="A23" s="4" t="s">
        <v>25</v>
      </c>
    </row>
    <row r="24" spans="1:4">
      <c r="A24" s="3" t="s">
        <v>47</v>
      </c>
    </row>
    <row r="25" spans="1:4">
      <c r="A25" s="4" t="s">
        <v>50</v>
      </c>
      <c r="C25" s="5" t="n">
        <v>9255692</v>
      </c>
      <c r="D25" s="5" t="n">
        <v>11092572</v>
      </c>
    </row>
    <row r="26" spans="1:4">
      <c r="A26" s="4" t="s">
        <v>51</v>
      </c>
      <c r="C26" s="5" t="n">
        <v>3198441</v>
      </c>
      <c r="D26" s="5" t="n">
        <v>3066221</v>
      </c>
    </row>
    <row r="27" spans="1:4">
      <c r="A27" s="4" t="s">
        <v>48</v>
      </c>
      <c r="C27" s="8" t="n">
        <v>12454133</v>
      </c>
      <c r="D27" s="8" t="n">
        <v>14158793</v>
      </c>
    </row>
    <row r="28" spans="1:4">
      <c r="A28" s="3" t="s">
        <v>52</v>
      </c>
    </row>
    <row r="29" spans="1:4">
      <c r="A29" s="4" t="s">
        <v>53</v>
      </c>
      <c r="C29" s="9" t="n">
        <v>1082.23</v>
      </c>
      <c r="D29" s="9" t="n">
        <v>1139.98</v>
      </c>
    </row>
    <row r="30" spans="1:4">
      <c r="A30" s="4" t="s">
        <v>23</v>
      </c>
    </row>
    <row r="31" spans="1:4">
      <c r="A31" s="3" t="s">
        <v>47</v>
      </c>
    </row>
    <row r="32" spans="1:4">
      <c r="A32" s="4" t="s">
        <v>51</v>
      </c>
      <c r="C32" s="8" t="n">
        <v>847473993</v>
      </c>
      <c r="D32" s="8" t="n">
        <v>983754958</v>
      </c>
    </row>
    <row r="33" spans="1:4">
      <c r="A33" s="4" t="s">
        <v>48</v>
      </c>
      <c r="C33" s="8" t="n">
        <v>847473993</v>
      </c>
      <c r="D33" s="8" t="n">
        <v>983754958</v>
      </c>
    </row>
    <row r="34" spans="1:4">
      <c r="A34" s="3" t="s">
        <v>52</v>
      </c>
    </row>
    <row r="35" spans="1:4">
      <c r="A35" s="4" t="s">
        <v>53</v>
      </c>
      <c r="C35" s="9" t="n">
        <v>2809.21</v>
      </c>
      <c r="D35" s="9" t="n">
        <v>2982.64</v>
      </c>
    </row>
    <row r="36" spans="1:4">
      <c r="A36" s="4" t="s">
        <v>54</v>
      </c>
    </row>
    <row r="37" spans="1:4">
      <c r="A37" s="3" t="s">
        <v>28</v>
      </c>
    </row>
    <row r="38" spans="1:4">
      <c r="A38" s="4" t="s">
        <v>29</v>
      </c>
      <c r="D38" s="8" t="n">
        <v>110958513</v>
      </c>
    </row>
    <row r="39" spans="1:4">
      <c r="A39" s="3" t="s">
        <v>31</v>
      </c>
    </row>
    <row r="40" spans="1:4">
      <c r="A40" s="4" t="s">
        <v>32</v>
      </c>
      <c r="D40" s="5" t="n">
        <v>110958513</v>
      </c>
    </row>
    <row r="41" spans="1:4">
      <c r="A41" s="4" t="s">
        <v>55</v>
      </c>
    </row>
    <row r="42" spans="1:4">
      <c r="A42" s="3" t="s">
        <v>31</v>
      </c>
    </row>
    <row r="43" spans="1:4">
      <c r="A43" s="4" t="s">
        <v>56</v>
      </c>
      <c r="C43" s="8" t="n">
        <v>-8317211</v>
      </c>
      <c r="D43" s="5" t="n">
        <v>1923350</v>
      </c>
    </row>
    <row r="44" spans="1:4">
      <c r="A44" s="4" t="s">
        <v>57</v>
      </c>
    </row>
    <row r="45" spans="1:4">
      <c r="A45" s="3" t="s">
        <v>31</v>
      </c>
    </row>
    <row r="46" spans="1:4">
      <c r="A46" s="4" t="s">
        <v>56</v>
      </c>
      <c r="C46" s="8" t="n">
        <v>-1884200</v>
      </c>
      <c r="D46" s="8" t="n">
        <v>976360</v>
      </c>
    </row>
    <row r="47" spans="1:4"/>
    <row r="48" spans="1:4">
      <c r="A48" s="4" t="s">
        <v>30</v>
      </c>
      <c r="B48" s="4" t="s">
        <v>58</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22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53"/>
    <col customWidth="1" max="3" min="3" width="53"/>
    <col customWidth="1" max="4" min="4" width="14"/>
    <col customWidth="1" max="5" min="5" width="20"/>
  </cols>
  <sheetData>
    <row r="1" spans="1:5">
      <c r="A1" s="1" t="s">
        <v>278</v>
      </c>
      <c r="B1" s="2" t="s">
        <v>279</v>
      </c>
      <c r="C1" s="2" t="s">
        <v>280</v>
      </c>
      <c r="D1" s="2" t="s">
        <v>281</v>
      </c>
      <c r="E1" s="2" t="s">
        <v>282</v>
      </c>
    </row>
    <row r="2" spans="1:5">
      <c r="A2" s="3" t="s">
        <v>283</v>
      </c>
    </row>
    <row r="3" spans="1:5">
      <c r="A3" s="4" t="s">
        <v>284</v>
      </c>
      <c r="E3" s="5" t="n">
        <v>0</v>
      </c>
    </row>
    <row r="4" spans="1:5">
      <c r="A4" s="4" t="s">
        <v>285</v>
      </c>
    </row>
    <row r="5" spans="1:5">
      <c r="A5" s="3" t="s">
        <v>283</v>
      </c>
    </row>
    <row r="6" spans="1:5">
      <c r="A6" s="4" t="s">
        <v>286</v>
      </c>
      <c r="D6" s="4" t="s">
        <v>287</v>
      </c>
    </row>
    <row r="7" spans="1:5">
      <c r="A7" s="4" t="s">
        <v>288</v>
      </c>
    </row>
    <row r="8" spans="1:5">
      <c r="A8" s="3" t="s">
        <v>283</v>
      </c>
    </row>
    <row r="9" spans="1:5">
      <c r="A9" s="4" t="s">
        <v>286</v>
      </c>
      <c r="D9" s="4" t="s">
        <v>287</v>
      </c>
    </row>
    <row r="10" spans="1:5">
      <c r="A10" s="4" t="s">
        <v>289</v>
      </c>
      <c r="D10" s="4" t="s">
        <v>290</v>
      </c>
    </row>
    <row r="11" spans="1:5">
      <c r="A11" s="4" t="s">
        <v>291</v>
      </c>
    </row>
    <row r="12" spans="1:5">
      <c r="A12" s="3" t="s">
        <v>283</v>
      </c>
    </row>
    <row r="13" spans="1:5">
      <c r="A13" s="4" t="s">
        <v>292</v>
      </c>
      <c r="C13" s="5" t="n">
        <v>3</v>
      </c>
    </row>
    <row r="14" spans="1:5">
      <c r="A14" s="4" t="s">
        <v>293</v>
      </c>
      <c r="C14" s="10" t="n">
        <v>1.5</v>
      </c>
    </row>
    <row r="15" spans="1:5">
      <c r="A15" s="4" t="s">
        <v>294</v>
      </c>
    </row>
    <row r="16" spans="1:5">
      <c r="A16" s="3" t="s">
        <v>283</v>
      </c>
    </row>
    <row r="17" spans="1:5">
      <c r="A17" s="4" t="s">
        <v>292</v>
      </c>
      <c r="B17" s="5" t="n">
        <v>15</v>
      </c>
      <c r="C17" s="5" t="n">
        <v>18</v>
      </c>
    </row>
    <row r="18" spans="1:5">
      <c r="A18" s="4" t="s">
        <v>293</v>
      </c>
      <c r="B18" s="10" t="n">
        <v>7.5</v>
      </c>
      <c r="C18" s="5" t="n">
        <v>9</v>
      </c>
    </row>
    <row r="19" spans="1:5">
      <c r="A19" s="4" t="s">
        <v>295</v>
      </c>
    </row>
    <row r="20" spans="1:5">
      <c r="A20" s="3" t="s">
        <v>283</v>
      </c>
    </row>
    <row r="21" spans="1:5">
      <c r="A21" s="4" t="s">
        <v>296</v>
      </c>
      <c r="E21" s="4" t="s">
        <v>29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7</v>
      </c>
    </row>
    <row r="2" spans="1:3">
      <c r="A2" s="3" t="s">
        <v>219</v>
      </c>
    </row>
    <row r="3" spans="1:3">
      <c r="A3" s="4" t="s">
        <v>299</v>
      </c>
      <c r="B3" s="8" t="n">
        <v>-3454166</v>
      </c>
      <c r="C3" s="8" t="n">
        <v>-7112896</v>
      </c>
    </row>
    <row r="4" spans="1:3">
      <c r="A4" s="4" t="s">
        <v>300</v>
      </c>
      <c r="B4" s="8" t="n">
        <v>3461491</v>
      </c>
      <c r="C4" s="8" t="n">
        <v>70359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174</v>
      </c>
      <c r="D1" s="2" t="s">
        <v>1</v>
      </c>
    </row>
    <row r="2" spans="1:5">
      <c r="B2" s="2" t="s">
        <v>2</v>
      </c>
      <c r="C2" s="2" t="s">
        <v>175</v>
      </c>
      <c r="D2" s="2" t="s">
        <v>2</v>
      </c>
      <c r="E2" s="2" t="s">
        <v>175</v>
      </c>
    </row>
    <row r="3" spans="1:5">
      <c r="A3" s="4" t="s">
        <v>23</v>
      </c>
    </row>
    <row r="4" spans="1:5">
      <c r="A4" s="3" t="s">
        <v>302</v>
      </c>
    </row>
    <row r="5" spans="1:5">
      <c r="A5" s="4" t="s">
        <v>303</v>
      </c>
      <c r="B5" s="9" t="n">
        <v>-110.52</v>
      </c>
      <c r="C5" s="9" t="n">
        <v>-36.7</v>
      </c>
      <c r="D5" s="9" t="n">
        <v>-121.38</v>
      </c>
      <c r="E5" s="9" t="n">
        <v>136.94</v>
      </c>
    </row>
    <row r="6" spans="1:5">
      <c r="A6" s="4" t="s">
        <v>185</v>
      </c>
      <c r="B6" s="10" t="n">
        <v>-25.51</v>
      </c>
      <c r="C6" s="10" t="n">
        <v>-23.95</v>
      </c>
      <c r="D6" s="10" t="n">
        <v>-52.05</v>
      </c>
      <c r="E6" s="10" t="n">
        <v>-61.77</v>
      </c>
    </row>
    <row r="7" spans="1:5">
      <c r="A7" s="4" t="s">
        <v>304</v>
      </c>
      <c r="B7" s="10" t="n">
        <v>-136.03</v>
      </c>
      <c r="C7" s="10" t="n">
        <v>-60.65</v>
      </c>
      <c r="D7" s="10" t="n">
        <v>-173.43</v>
      </c>
      <c r="E7" s="10" t="n">
        <v>75.17</v>
      </c>
    </row>
    <row r="8" spans="1:5">
      <c r="A8" s="4" t="s">
        <v>305</v>
      </c>
      <c r="B8" s="10" t="n">
        <v>2945.24</v>
      </c>
      <c r="C8" s="10" t="n">
        <v>3140.66</v>
      </c>
      <c r="D8" s="10" t="n">
        <v>2982.64</v>
      </c>
      <c r="E8" s="10" t="n">
        <v>3004.84</v>
      </c>
    </row>
    <row r="9" spans="1:5">
      <c r="A9" s="4" t="s">
        <v>306</v>
      </c>
      <c r="B9" s="10" t="n">
        <v>2809.21</v>
      </c>
      <c r="C9" s="10" t="n">
        <v>3080.01</v>
      </c>
      <c r="D9" s="10" t="n">
        <v>2809.21</v>
      </c>
      <c r="E9" s="10" t="n">
        <v>3080.01</v>
      </c>
    </row>
    <row r="10" spans="1:5">
      <c r="A10" s="4" t="s">
        <v>25</v>
      </c>
    </row>
    <row r="11" spans="1:5">
      <c r="A11" s="3" t="s">
        <v>302</v>
      </c>
    </row>
    <row r="12" spans="1:5">
      <c r="A12" s="4" t="s">
        <v>303</v>
      </c>
      <c r="B12" s="10" t="n">
        <v>-42.45</v>
      </c>
      <c r="C12" s="10" t="n">
        <v>-13.77</v>
      </c>
      <c r="D12" s="10" t="n">
        <v>-46.64</v>
      </c>
      <c r="E12" s="10" t="n">
        <v>51.95</v>
      </c>
    </row>
    <row r="13" spans="1:5">
      <c r="A13" s="4" t="s">
        <v>185</v>
      </c>
      <c r="B13" s="10" t="n">
        <v>-5.26</v>
      </c>
      <c r="C13" s="10" t="n">
        <v>-4.98</v>
      </c>
      <c r="D13" s="10" t="n">
        <v>-11.11</v>
      </c>
      <c r="E13" s="10" t="n">
        <v>-16.1</v>
      </c>
    </row>
    <row r="14" spans="1:5">
      <c r="A14" s="4" t="s">
        <v>304</v>
      </c>
      <c r="B14" s="10" t="n">
        <v>-47.71</v>
      </c>
      <c r="C14" s="10" t="n">
        <v>-18.75</v>
      </c>
      <c r="D14" s="10" t="n">
        <v>-57.75</v>
      </c>
      <c r="E14" s="10" t="n">
        <v>35.85</v>
      </c>
    </row>
    <row r="15" spans="1:5">
      <c r="A15" s="4" t="s">
        <v>305</v>
      </c>
      <c r="B15" s="10" t="n">
        <v>1129.94</v>
      </c>
      <c r="C15" s="10" t="n">
        <v>1188.08</v>
      </c>
      <c r="D15" s="10" t="n">
        <v>1139.98</v>
      </c>
      <c r="E15" s="10" t="n">
        <v>1133.48</v>
      </c>
    </row>
    <row r="16" spans="1:5">
      <c r="A16" s="4" t="s">
        <v>306</v>
      </c>
      <c r="B16" s="9" t="n">
        <v>1082.23</v>
      </c>
      <c r="C16" s="9" t="n">
        <v>1169.33</v>
      </c>
      <c r="D16" s="9" t="n">
        <v>1082.23</v>
      </c>
      <c r="E16" s="9" t="n">
        <v>1169.3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07</v>
      </c>
      <c r="B1" s="2" t="s">
        <v>174</v>
      </c>
      <c r="D1" s="2" t="s">
        <v>1</v>
      </c>
    </row>
    <row r="2" spans="1:5">
      <c r="B2" s="2" t="s">
        <v>2</v>
      </c>
      <c r="C2" s="2" t="s">
        <v>175</v>
      </c>
      <c r="D2" s="2" t="s">
        <v>2</v>
      </c>
      <c r="E2" s="2" t="s">
        <v>175</v>
      </c>
    </row>
    <row r="3" spans="1:5">
      <c r="A3" s="4" t="s">
        <v>23</v>
      </c>
    </row>
    <row r="4" spans="1:5">
      <c r="A4" s="3" t="s">
        <v>308</v>
      </c>
    </row>
    <row r="5" spans="1:5">
      <c r="A5" s="4" t="s">
        <v>185</v>
      </c>
      <c r="B5" s="4" t="s">
        <v>309</v>
      </c>
      <c r="C5" s="4" t="s">
        <v>310</v>
      </c>
      <c r="D5" s="4" t="s">
        <v>309</v>
      </c>
      <c r="E5" s="4" t="s">
        <v>311</v>
      </c>
    </row>
    <row r="6" spans="1:5">
      <c r="A6" s="4" t="s">
        <v>312</v>
      </c>
      <c r="B6" s="4" t="s">
        <v>313</v>
      </c>
      <c r="C6" s="4" t="s">
        <v>314</v>
      </c>
      <c r="D6" s="4" t="s">
        <v>315</v>
      </c>
      <c r="E6" s="4" t="s">
        <v>316</v>
      </c>
    </row>
    <row r="7" spans="1:5">
      <c r="A7" s="4" t="s">
        <v>183</v>
      </c>
      <c r="C7" s="4" t="s">
        <v>317</v>
      </c>
      <c r="E7" s="4" t="s">
        <v>318</v>
      </c>
    </row>
    <row r="8" spans="1:5">
      <c r="A8" s="4" t="s">
        <v>184</v>
      </c>
      <c r="B8" s="4" t="s">
        <v>313</v>
      </c>
      <c r="C8" s="4" t="s">
        <v>319</v>
      </c>
      <c r="D8" s="4" t="s">
        <v>315</v>
      </c>
      <c r="E8" s="4" t="s">
        <v>320</v>
      </c>
    </row>
    <row r="9" spans="1:5">
      <c r="A9" s="3" t="s">
        <v>321</v>
      </c>
    </row>
    <row r="10" spans="1:5">
      <c r="A10" s="4" t="s">
        <v>322</v>
      </c>
      <c r="B10" s="4" t="s">
        <v>323</v>
      </c>
      <c r="C10" s="4" t="s">
        <v>324</v>
      </c>
      <c r="D10" s="4" t="s">
        <v>325</v>
      </c>
      <c r="E10" s="4" t="s">
        <v>326</v>
      </c>
    </row>
    <row r="11" spans="1:5">
      <c r="A11" s="4" t="s">
        <v>183</v>
      </c>
      <c r="C11" s="4" t="s">
        <v>318</v>
      </c>
      <c r="E11" s="4" t="s">
        <v>317</v>
      </c>
    </row>
    <row r="12" spans="1:5">
      <c r="A12" s="4" t="s">
        <v>327</v>
      </c>
      <c r="B12" s="4" t="s">
        <v>323</v>
      </c>
      <c r="C12" s="4" t="s">
        <v>328</v>
      </c>
      <c r="D12" s="4" t="s">
        <v>325</v>
      </c>
      <c r="E12" s="4" t="s">
        <v>329</v>
      </c>
    </row>
    <row r="13" spans="1:5">
      <c r="A13" s="4" t="s">
        <v>25</v>
      </c>
    </row>
    <row r="14" spans="1:5">
      <c r="A14" s="3" t="s">
        <v>308</v>
      </c>
    </row>
    <row r="15" spans="1:5">
      <c r="A15" s="4" t="s">
        <v>185</v>
      </c>
      <c r="B15" s="4" t="s">
        <v>330</v>
      </c>
      <c r="C15" s="4" t="s">
        <v>331</v>
      </c>
      <c r="D15" s="4" t="s">
        <v>324</v>
      </c>
      <c r="E15" s="4" t="s">
        <v>332</v>
      </c>
    </row>
    <row r="16" spans="1:5">
      <c r="A16" s="4" t="s">
        <v>312</v>
      </c>
      <c r="B16" s="4" t="s">
        <v>326</v>
      </c>
      <c r="C16" s="4" t="s">
        <v>333</v>
      </c>
      <c r="D16" s="4" t="s">
        <v>326</v>
      </c>
      <c r="E16" s="4" t="s">
        <v>333</v>
      </c>
    </row>
    <row r="17" spans="1:5">
      <c r="A17" s="4" t="s">
        <v>183</v>
      </c>
      <c r="C17" s="4" t="s">
        <v>317</v>
      </c>
      <c r="E17" s="4" t="s">
        <v>318</v>
      </c>
    </row>
    <row r="18" spans="1:5">
      <c r="A18" s="4" t="s">
        <v>184</v>
      </c>
      <c r="B18" s="4" t="s">
        <v>326</v>
      </c>
      <c r="C18" s="4" t="s">
        <v>334</v>
      </c>
      <c r="D18" s="4" t="s">
        <v>326</v>
      </c>
      <c r="E18" s="4" t="s">
        <v>335</v>
      </c>
    </row>
    <row r="19" spans="1:5">
      <c r="A19" s="3" t="s">
        <v>321</v>
      </c>
    </row>
    <row r="20" spans="1:5">
      <c r="A20" s="4" t="s">
        <v>322</v>
      </c>
      <c r="B20" s="4" t="s">
        <v>336</v>
      </c>
      <c r="C20" s="4" t="s">
        <v>337</v>
      </c>
      <c r="D20" s="4" t="s">
        <v>338</v>
      </c>
      <c r="E20" s="4" t="s">
        <v>339</v>
      </c>
    </row>
    <row r="21" spans="1:5">
      <c r="A21" s="4" t="s">
        <v>183</v>
      </c>
      <c r="C21" s="4" t="s">
        <v>318</v>
      </c>
      <c r="E21" s="4" t="s">
        <v>317</v>
      </c>
    </row>
    <row r="22" spans="1:5">
      <c r="A22" s="4" t="s">
        <v>327</v>
      </c>
      <c r="B22" s="4" t="s">
        <v>336</v>
      </c>
      <c r="C22" s="4" t="s">
        <v>340</v>
      </c>
      <c r="D22" s="4" t="s">
        <v>338</v>
      </c>
      <c r="E22" s="4" t="s">
        <v>34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30"/>
    <col customWidth="1" max="3" min="3" width="30"/>
    <col customWidth="1" max="4" min="4" width="30"/>
    <col customWidth="1" max="5" min="5" width="30"/>
  </cols>
  <sheetData>
    <row r="1" spans="1:5">
      <c r="A1" s="1" t="s">
        <v>342</v>
      </c>
      <c r="B1" s="2" t="s">
        <v>174</v>
      </c>
      <c r="D1" s="2" t="s">
        <v>1</v>
      </c>
    </row>
    <row r="2" spans="1:5">
      <c r="B2" s="2" t="s">
        <v>343</v>
      </c>
      <c r="C2" s="2" t="s">
        <v>344</v>
      </c>
      <c r="D2" s="2" t="s">
        <v>343</v>
      </c>
      <c r="E2" s="2" t="s">
        <v>344</v>
      </c>
    </row>
    <row r="3" spans="1:5">
      <c r="A3" s="4" t="s">
        <v>55</v>
      </c>
    </row>
    <row r="4" spans="1:5">
      <c r="A4" s="3" t="s">
        <v>345</v>
      </c>
    </row>
    <row r="5" spans="1:5">
      <c r="A5" s="4" t="s">
        <v>346</v>
      </c>
      <c r="B5" s="5" t="n">
        <v>21131</v>
      </c>
      <c r="C5" s="5" t="n">
        <v>10141</v>
      </c>
      <c r="D5" s="5" t="n">
        <v>21043</v>
      </c>
      <c r="E5" s="5" t="n">
        <v>9743</v>
      </c>
    </row>
    <row r="6" spans="1:5">
      <c r="A6" s="4" t="s">
        <v>101</v>
      </c>
    </row>
    <row r="7" spans="1:5">
      <c r="A7" s="3" t="s">
        <v>345</v>
      </c>
    </row>
    <row r="8" spans="1:5">
      <c r="A8" s="4" t="s">
        <v>346</v>
      </c>
      <c r="B8" s="5" t="n">
        <v>2450</v>
      </c>
      <c r="C8" s="5" t="n">
        <v>1551</v>
      </c>
      <c r="D8" s="5" t="n">
        <v>2374</v>
      </c>
      <c r="E8" s="5" t="n">
        <v>1344</v>
      </c>
    </row>
    <row r="9" spans="1:5">
      <c r="A9" s="4" t="s">
        <v>109</v>
      </c>
    </row>
    <row r="10" spans="1:5">
      <c r="A10" s="3" t="s">
        <v>345</v>
      </c>
    </row>
    <row r="11" spans="1:5">
      <c r="A11" s="4" t="s">
        <v>347</v>
      </c>
      <c r="B11" s="8" t="n">
        <v>1698051921</v>
      </c>
      <c r="C11" s="8" t="n">
        <v>1020221237</v>
      </c>
      <c r="D11" s="8" t="n">
        <v>1663989287</v>
      </c>
      <c r="E11" s="8" t="n">
        <v>85091922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7</v>
      </c>
    </row>
    <row r="2" spans="1:3">
      <c r="A2" s="3" t="s">
        <v>349</v>
      </c>
    </row>
    <row r="3" spans="1:3">
      <c r="A3" s="4" t="s">
        <v>350</v>
      </c>
      <c r="B3" s="8" t="n">
        <v>11506038</v>
      </c>
      <c r="C3" s="8" t="n">
        <v>15130485</v>
      </c>
    </row>
    <row r="4" spans="1:3">
      <c r="A4" s="4" t="s">
        <v>351</v>
      </c>
      <c r="B4" s="5" t="n">
        <v>-11506038</v>
      </c>
      <c r="C4" s="5" t="n">
        <v>-12230775</v>
      </c>
    </row>
    <row r="5" spans="1:3">
      <c r="A5" s="4" t="s">
        <v>352</v>
      </c>
      <c r="C5" s="5" t="n">
        <v>2899710</v>
      </c>
    </row>
    <row r="6" spans="1:3">
      <c r="A6" s="4" t="s">
        <v>353</v>
      </c>
      <c r="B6" s="5" t="n">
        <v>0</v>
      </c>
      <c r="C6" s="5" t="n">
        <v>0</v>
      </c>
    </row>
    <row r="7" spans="1:3">
      <c r="A7" s="4" t="s">
        <v>354</v>
      </c>
      <c r="B7" s="5" t="n">
        <v>0</v>
      </c>
      <c r="C7" s="5" t="n">
        <v>0</v>
      </c>
    </row>
    <row r="8" spans="1:3">
      <c r="A8" s="4" t="s">
        <v>355</v>
      </c>
      <c r="C8" s="5" t="n">
        <v>2899710</v>
      </c>
    </row>
    <row r="9" spans="1:3">
      <c r="A9" s="4" t="s">
        <v>356</v>
      </c>
      <c r="B9" s="5" t="n">
        <v>-21707449</v>
      </c>
      <c r="C9" s="5" t="n">
        <v>-12230775</v>
      </c>
    </row>
    <row r="10" spans="1:3">
      <c r="A10" s="4" t="s">
        <v>357</v>
      </c>
      <c r="B10" s="5" t="n">
        <v>11506038</v>
      </c>
      <c r="C10" s="5" t="n">
        <v>12230775</v>
      </c>
    </row>
    <row r="11" spans="1:3">
      <c r="A11" s="4" t="s">
        <v>358</v>
      </c>
      <c r="B11" s="5" t="n">
        <v>-10201411</v>
      </c>
    </row>
    <row r="12" spans="1:3">
      <c r="A12" s="4" t="s">
        <v>359</v>
      </c>
      <c r="B12" s="5" t="n">
        <v>0</v>
      </c>
      <c r="C12" s="5" t="n">
        <v>0</v>
      </c>
    </row>
    <row r="13" spans="1:3">
      <c r="A13" s="4" t="s">
        <v>360</v>
      </c>
      <c r="B13" s="5" t="n">
        <v>0</v>
      </c>
      <c r="C13" s="5" t="n">
        <v>0</v>
      </c>
    </row>
    <row r="14" spans="1:3">
      <c r="A14" s="4" t="s">
        <v>361</v>
      </c>
      <c r="B14" s="5" t="n">
        <v>-10201411</v>
      </c>
    </row>
    <row r="15" spans="1:3">
      <c r="A15" s="4" t="s">
        <v>362</v>
      </c>
      <c r="B15" s="5" t="n">
        <v>-10201411</v>
      </c>
      <c r="C15" s="5" t="n">
        <v>2899710</v>
      </c>
    </row>
    <row r="16" spans="1:3">
      <c r="A16" s="4" t="s">
        <v>55</v>
      </c>
    </row>
    <row r="17" spans="1:3">
      <c r="A17" s="3" t="s">
        <v>349</v>
      </c>
    </row>
    <row r="18" spans="1:3">
      <c r="A18" s="4" t="s">
        <v>350</v>
      </c>
      <c r="B18" s="5" t="n">
        <v>4002637</v>
      </c>
      <c r="C18" s="5" t="n">
        <v>6804624</v>
      </c>
    </row>
    <row r="19" spans="1:3">
      <c r="A19" s="4" t="s">
        <v>351</v>
      </c>
      <c r="B19" s="5" t="n">
        <v>-4002637</v>
      </c>
      <c r="C19" s="5" t="n">
        <v>-4881274</v>
      </c>
    </row>
    <row r="20" spans="1:3">
      <c r="A20" s="4" t="s">
        <v>352</v>
      </c>
      <c r="C20" s="5" t="n">
        <v>1923350</v>
      </c>
    </row>
    <row r="21" spans="1:3">
      <c r="A21" s="4" t="s">
        <v>353</v>
      </c>
      <c r="B21" s="5" t="n">
        <v>0</v>
      </c>
      <c r="C21" s="5" t="n">
        <v>0</v>
      </c>
    </row>
    <row r="22" spans="1:3">
      <c r="A22" s="4" t="s">
        <v>354</v>
      </c>
      <c r="B22" s="5" t="n">
        <v>0</v>
      </c>
      <c r="C22" s="5" t="n">
        <v>0</v>
      </c>
    </row>
    <row r="23" spans="1:3">
      <c r="A23" s="4" t="s">
        <v>355</v>
      </c>
      <c r="C23" s="5" t="n">
        <v>1923350</v>
      </c>
    </row>
    <row r="24" spans="1:3">
      <c r="A24" s="4" t="s">
        <v>356</v>
      </c>
      <c r="B24" s="5" t="n">
        <v>-12319848</v>
      </c>
      <c r="C24" s="5" t="n">
        <v>-4881274</v>
      </c>
    </row>
    <row r="25" spans="1:3">
      <c r="A25" s="4" t="s">
        <v>357</v>
      </c>
      <c r="B25" s="5" t="n">
        <v>4002637</v>
      </c>
      <c r="C25" s="5" t="n">
        <v>4881274</v>
      </c>
    </row>
    <row r="26" spans="1:3">
      <c r="A26" s="4" t="s">
        <v>358</v>
      </c>
      <c r="B26" s="5" t="n">
        <v>-8317211</v>
      </c>
    </row>
    <row r="27" spans="1:3">
      <c r="A27" s="4" t="s">
        <v>359</v>
      </c>
      <c r="B27" s="5" t="n">
        <v>0</v>
      </c>
      <c r="C27" s="5" t="n">
        <v>0</v>
      </c>
    </row>
    <row r="28" spans="1:3">
      <c r="A28" s="4" t="s">
        <v>360</v>
      </c>
      <c r="B28" s="5" t="n">
        <v>0</v>
      </c>
      <c r="C28" s="5" t="n">
        <v>0</v>
      </c>
    </row>
    <row r="29" spans="1:3">
      <c r="A29" s="4" t="s">
        <v>361</v>
      </c>
      <c r="B29" s="5" t="n">
        <v>-8317211</v>
      </c>
    </row>
    <row r="30" spans="1:3">
      <c r="A30" s="4" t="s">
        <v>57</v>
      </c>
    </row>
    <row r="31" spans="1:3">
      <c r="A31" s="3" t="s">
        <v>349</v>
      </c>
    </row>
    <row r="32" spans="1:3">
      <c r="A32" s="4" t="s">
        <v>350</v>
      </c>
      <c r="B32" s="5" t="n">
        <v>7503401</v>
      </c>
      <c r="C32" s="5" t="n">
        <v>8325861</v>
      </c>
    </row>
    <row r="33" spans="1:3">
      <c r="A33" s="4" t="s">
        <v>351</v>
      </c>
      <c r="B33" s="5" t="n">
        <v>-7503401</v>
      </c>
      <c r="C33" s="5" t="n">
        <v>-7349501</v>
      </c>
    </row>
    <row r="34" spans="1:3">
      <c r="A34" s="4" t="s">
        <v>352</v>
      </c>
      <c r="C34" s="5" t="n">
        <v>976360</v>
      </c>
    </row>
    <row r="35" spans="1:3">
      <c r="A35" s="4" t="s">
        <v>353</v>
      </c>
      <c r="B35" s="5" t="n">
        <v>0</v>
      </c>
      <c r="C35" s="5" t="n">
        <v>0</v>
      </c>
    </row>
    <row r="36" spans="1:3">
      <c r="A36" s="4" t="s">
        <v>354</v>
      </c>
      <c r="B36" s="5" t="n">
        <v>0</v>
      </c>
      <c r="C36" s="5" t="n">
        <v>0</v>
      </c>
    </row>
    <row r="37" spans="1:3">
      <c r="A37" s="4" t="s">
        <v>355</v>
      </c>
      <c r="C37" s="5" t="n">
        <v>976360</v>
      </c>
    </row>
    <row r="38" spans="1:3">
      <c r="A38" s="4" t="s">
        <v>356</v>
      </c>
      <c r="B38" s="5" t="n">
        <v>-9387601</v>
      </c>
      <c r="C38" s="5" t="n">
        <v>-7349501</v>
      </c>
    </row>
    <row r="39" spans="1:3">
      <c r="A39" s="4" t="s">
        <v>357</v>
      </c>
      <c r="B39" s="5" t="n">
        <v>7503401</v>
      </c>
      <c r="C39" s="5" t="n">
        <v>7349501</v>
      </c>
    </row>
    <row r="40" spans="1:3">
      <c r="A40" s="4" t="s">
        <v>358</v>
      </c>
      <c r="B40" s="5" t="n">
        <v>-1884200</v>
      </c>
    </row>
    <row r="41" spans="1:3">
      <c r="A41" s="4" t="s">
        <v>359</v>
      </c>
      <c r="B41" s="5" t="n">
        <v>0</v>
      </c>
      <c r="C41" s="5" t="n">
        <v>0</v>
      </c>
    </row>
    <row r="42" spans="1:3">
      <c r="A42" s="4" t="s">
        <v>360</v>
      </c>
      <c r="B42" s="5" t="n">
        <v>0</v>
      </c>
      <c r="C42" s="8" t="n">
        <v>0</v>
      </c>
    </row>
    <row r="43" spans="1:3">
      <c r="A43" s="4" t="s">
        <v>361</v>
      </c>
      <c r="B43" s="8" t="n">
        <v>-1884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7</v>
      </c>
    </row>
    <row r="2" spans="1:3">
      <c r="A2" s="4" t="s">
        <v>55</v>
      </c>
    </row>
    <row r="3" spans="1:3">
      <c r="A3" s="3" t="s">
        <v>345</v>
      </c>
    </row>
    <row r="4" spans="1:3">
      <c r="A4" s="4" t="s">
        <v>364</v>
      </c>
      <c r="B4" s="8" t="n">
        <v>4002637</v>
      </c>
      <c r="C4" s="8" t="n">
        <v>6804624</v>
      </c>
    </row>
    <row r="5" spans="1:3">
      <c r="A5" s="4" t="s">
        <v>365</v>
      </c>
      <c r="B5" s="5" t="n">
        <v>-12319848</v>
      </c>
      <c r="C5" s="5" t="n">
        <v>-4881274</v>
      </c>
    </row>
    <row r="6" spans="1:3">
      <c r="A6" s="4" t="s">
        <v>56</v>
      </c>
      <c r="B6" s="5" t="n">
        <v>-8317211</v>
      </c>
      <c r="C6" s="5" t="n">
        <v>1923350</v>
      </c>
    </row>
    <row r="7" spans="1:3">
      <c r="A7" s="4" t="s">
        <v>86</v>
      </c>
    </row>
    <row r="8" spans="1:3">
      <c r="A8" s="3" t="s">
        <v>345</v>
      </c>
    </row>
    <row r="9" spans="1:3">
      <c r="A9" s="4" t="s">
        <v>364</v>
      </c>
      <c r="B9" s="5" t="n">
        <v>559956</v>
      </c>
      <c r="C9" s="5" t="n">
        <v>1035020</v>
      </c>
    </row>
    <row r="10" spans="1:3">
      <c r="A10" s="4" t="s">
        <v>365</v>
      </c>
      <c r="B10" s="5" t="n">
        <v>-1163941</v>
      </c>
      <c r="C10" s="5" t="n">
        <v>-1331103</v>
      </c>
    </row>
    <row r="11" spans="1:3">
      <c r="A11" s="4" t="s">
        <v>87</v>
      </c>
    </row>
    <row r="12" spans="1:3">
      <c r="A12" s="3" t="s">
        <v>345</v>
      </c>
    </row>
    <row r="13" spans="1:3">
      <c r="A13" s="4" t="s">
        <v>364</v>
      </c>
      <c r="B13" s="5" t="n">
        <v>22911</v>
      </c>
      <c r="C13" s="5" t="n">
        <v>594558</v>
      </c>
    </row>
    <row r="14" spans="1:3">
      <c r="A14" s="4" t="s">
        <v>365</v>
      </c>
      <c r="B14" s="5" t="n">
        <v>-2569834</v>
      </c>
      <c r="C14" s="5" t="n">
        <v>-700538</v>
      </c>
    </row>
    <row r="15" spans="1:3">
      <c r="A15" s="4" t="s">
        <v>88</v>
      </c>
    </row>
    <row r="16" spans="1:3">
      <c r="A16" s="3" t="s">
        <v>345</v>
      </c>
    </row>
    <row r="17" spans="1:3">
      <c r="A17" s="4" t="s">
        <v>364</v>
      </c>
      <c r="B17" s="5" t="n">
        <v>1696654</v>
      </c>
      <c r="C17" s="5" t="n">
        <v>3074016</v>
      </c>
    </row>
    <row r="18" spans="1:3">
      <c r="A18" s="4" t="s">
        <v>365</v>
      </c>
      <c r="B18" s="5" t="n">
        <v>-3776146</v>
      </c>
      <c r="C18" s="5" t="n">
        <v>-894433</v>
      </c>
    </row>
    <row r="19" spans="1:3">
      <c r="A19" s="4" t="s">
        <v>89</v>
      </c>
    </row>
    <row r="20" spans="1:3">
      <c r="A20" s="3" t="s">
        <v>345</v>
      </c>
    </row>
    <row r="21" spans="1:3">
      <c r="A21" s="4" t="s">
        <v>364</v>
      </c>
      <c r="B21" s="5" t="n">
        <v>110314</v>
      </c>
      <c r="C21" s="5" t="n">
        <v>219907</v>
      </c>
    </row>
    <row r="22" spans="1:3">
      <c r="A22" s="4" t="s">
        <v>365</v>
      </c>
      <c r="B22" s="5" t="n">
        <v>-1449388</v>
      </c>
      <c r="C22" s="5" t="n">
        <v>-768687</v>
      </c>
    </row>
    <row r="23" spans="1:3">
      <c r="A23" s="4" t="s">
        <v>90</v>
      </c>
    </row>
    <row r="24" spans="1:3">
      <c r="A24" s="3" t="s">
        <v>345</v>
      </c>
    </row>
    <row r="25" spans="1:3">
      <c r="A25" s="4" t="s">
        <v>364</v>
      </c>
      <c r="B25" s="5" t="n">
        <v>906794</v>
      </c>
      <c r="C25" s="5" t="n">
        <v>926918</v>
      </c>
    </row>
    <row r="26" spans="1:3">
      <c r="A26" s="4" t="s">
        <v>365</v>
      </c>
      <c r="B26" s="5" t="n">
        <v>-2858145</v>
      </c>
      <c r="C26" s="5" t="n">
        <v>-669301</v>
      </c>
    </row>
    <row r="27" spans="1:3">
      <c r="A27" s="4" t="s">
        <v>91</v>
      </c>
    </row>
    <row r="28" spans="1:3">
      <c r="A28" s="3" t="s">
        <v>345</v>
      </c>
    </row>
    <row r="29" spans="1:3">
      <c r="A29" s="4" t="s">
        <v>364</v>
      </c>
      <c r="B29" s="5" t="n">
        <v>128075</v>
      </c>
      <c r="C29" s="5" t="n">
        <v>23006</v>
      </c>
    </row>
    <row r="30" spans="1:3">
      <c r="A30" s="4" t="s">
        <v>365</v>
      </c>
      <c r="B30" s="5" t="n">
        <v>-123500</v>
      </c>
      <c r="C30" s="5" t="n">
        <v>-11178</v>
      </c>
    </row>
    <row r="31" spans="1:3">
      <c r="A31" s="4" t="s">
        <v>92</v>
      </c>
    </row>
    <row r="32" spans="1:3">
      <c r="A32" s="3" t="s">
        <v>345</v>
      </c>
    </row>
    <row r="33" spans="1:3">
      <c r="A33" s="4" t="s">
        <v>364</v>
      </c>
      <c r="B33" s="5" t="n">
        <v>457110</v>
      </c>
      <c r="C33" s="5" t="n">
        <v>247290</v>
      </c>
    </row>
    <row r="34" spans="1:3">
      <c r="A34" s="4" t="s">
        <v>365</v>
      </c>
      <c r="B34" s="5" t="n">
        <v>-37515</v>
      </c>
      <c r="C34" s="5" t="n">
        <v>-407315</v>
      </c>
    </row>
    <row r="35" spans="1:3">
      <c r="A35" s="4" t="s">
        <v>93</v>
      </c>
    </row>
    <row r="36" spans="1:3">
      <c r="A36" s="3" t="s">
        <v>345</v>
      </c>
    </row>
    <row r="37" spans="1:3">
      <c r="A37" s="4" t="s">
        <v>364</v>
      </c>
      <c r="B37" s="5" t="n">
        <v>120823</v>
      </c>
      <c r="C37" s="5" t="n">
        <v>683909</v>
      </c>
    </row>
    <row r="38" spans="1:3">
      <c r="A38" s="4" t="s">
        <v>365</v>
      </c>
      <c r="B38" s="5" t="n">
        <v>-341379</v>
      </c>
      <c r="C38" s="5" t="n">
        <v>-98719</v>
      </c>
    </row>
    <row r="39" spans="1:3">
      <c r="A39" s="4" t="s">
        <v>57</v>
      </c>
    </row>
    <row r="40" spans="1:3">
      <c r="A40" s="3" t="s">
        <v>345</v>
      </c>
    </row>
    <row r="41" spans="1:3">
      <c r="A41" s="4" t="s">
        <v>364</v>
      </c>
      <c r="B41" s="5" t="n">
        <v>7503401</v>
      </c>
      <c r="C41" s="5" t="n">
        <v>8325861</v>
      </c>
    </row>
    <row r="42" spans="1:3">
      <c r="A42" s="4" t="s">
        <v>365</v>
      </c>
      <c r="B42" s="5" t="n">
        <v>-9387601</v>
      </c>
      <c r="C42" s="5" t="n">
        <v>-7349501</v>
      </c>
    </row>
    <row r="43" spans="1:3">
      <c r="A43" s="4" t="s">
        <v>56</v>
      </c>
      <c r="B43" s="5" t="n">
        <v>-1884200</v>
      </c>
      <c r="C43" s="5" t="n">
        <v>976360</v>
      </c>
    </row>
    <row r="44" spans="1:3">
      <c r="A44" s="4" t="s">
        <v>101</v>
      </c>
    </row>
    <row r="45" spans="1:3">
      <c r="A45" s="3" t="s">
        <v>345</v>
      </c>
    </row>
    <row r="46" spans="1:3">
      <c r="A46" s="4" t="s">
        <v>364</v>
      </c>
      <c r="B46" s="5" t="n">
        <v>2340681</v>
      </c>
      <c r="C46" s="5" t="n">
        <v>3292660</v>
      </c>
    </row>
    <row r="47" spans="1:3">
      <c r="A47" s="4" t="s">
        <v>365</v>
      </c>
      <c r="B47" s="5" t="n">
        <v>-3050723</v>
      </c>
      <c r="C47" s="5" t="n">
        <v>-3786690</v>
      </c>
    </row>
    <row r="48" spans="1:3">
      <c r="A48" s="4" t="s">
        <v>109</v>
      </c>
    </row>
    <row r="49" spans="1:3">
      <c r="A49" s="3" t="s">
        <v>345</v>
      </c>
    </row>
    <row r="50" spans="1:3">
      <c r="A50" s="4" t="s">
        <v>364</v>
      </c>
      <c r="B50" s="5" t="n">
        <v>5162720</v>
      </c>
      <c r="C50" s="5" t="n">
        <v>5033201</v>
      </c>
    </row>
    <row r="51" spans="1:3">
      <c r="A51" s="4" t="s">
        <v>365</v>
      </c>
      <c r="B51" s="8" t="n">
        <v>-6336878</v>
      </c>
      <c r="C51" s="8" t="n">
        <v>-35628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174</v>
      </c>
      <c r="D1" s="2" t="s">
        <v>1</v>
      </c>
    </row>
    <row r="2" spans="1:5">
      <c r="B2" s="2" t="s">
        <v>2</v>
      </c>
      <c r="C2" s="2" t="s">
        <v>175</v>
      </c>
      <c r="D2" s="2" t="s">
        <v>2</v>
      </c>
      <c r="E2" s="2" t="s">
        <v>175</v>
      </c>
    </row>
    <row r="3" spans="1:5">
      <c r="A3" s="3" t="s">
        <v>345</v>
      </c>
    </row>
    <row r="4" spans="1:5">
      <c r="A4" s="4" t="s">
        <v>191</v>
      </c>
      <c r="B4" s="8" t="n">
        <v>-34706587</v>
      </c>
      <c r="C4" s="8" t="n">
        <v>-13229270</v>
      </c>
      <c r="D4" s="8" t="n">
        <v>-38338301</v>
      </c>
      <c r="E4" s="8" t="n">
        <v>50337564</v>
      </c>
    </row>
    <row r="5" spans="1:5">
      <c r="A5" s="4" t="s">
        <v>367</v>
      </c>
    </row>
    <row r="6" spans="1:5">
      <c r="A6" s="3" t="s">
        <v>345</v>
      </c>
    </row>
    <row r="7" spans="1:5">
      <c r="A7" s="4" t="s">
        <v>191</v>
      </c>
      <c r="B7" s="5" t="n">
        <v>-7384026</v>
      </c>
      <c r="C7" s="5" t="n">
        <v>-16537080</v>
      </c>
      <c r="D7" s="5" t="n">
        <v>-3803473</v>
      </c>
      <c r="E7" s="5" t="n">
        <v>-5343258</v>
      </c>
    </row>
    <row r="8" spans="1:5">
      <c r="A8" s="4" t="s">
        <v>368</v>
      </c>
    </row>
    <row r="9" spans="1:5">
      <c r="A9" s="3" t="s">
        <v>345</v>
      </c>
    </row>
    <row r="10" spans="1:5">
      <c r="A10" s="4" t="s">
        <v>191</v>
      </c>
      <c r="B10" s="5" t="n">
        <v>-4092545</v>
      </c>
      <c r="C10" s="5" t="n">
        <v>-1418193</v>
      </c>
      <c r="D10" s="5" t="n">
        <v>-4762308</v>
      </c>
      <c r="E10" s="5" t="n">
        <v>1159848</v>
      </c>
    </row>
    <row r="11" spans="1:5">
      <c r="A11" s="4" t="s">
        <v>369</v>
      </c>
    </row>
    <row r="12" spans="1:5">
      <c r="A12" s="3" t="s">
        <v>345</v>
      </c>
    </row>
    <row r="13" spans="1:5">
      <c r="A13" s="4" t="s">
        <v>191</v>
      </c>
      <c r="B13" s="5" t="n">
        <v>-541770</v>
      </c>
      <c r="C13" s="5" t="n">
        <v>-4670620</v>
      </c>
      <c r="D13" s="5" t="n">
        <v>-3817427</v>
      </c>
      <c r="E13" s="5" t="n">
        <v>-2160456</v>
      </c>
    </row>
    <row r="14" spans="1:5">
      <c r="A14" s="4" t="s">
        <v>370</v>
      </c>
    </row>
    <row r="15" spans="1:5">
      <c r="A15" s="3" t="s">
        <v>345</v>
      </c>
    </row>
    <row r="16" spans="1:5">
      <c r="A16" s="4" t="s">
        <v>191</v>
      </c>
      <c r="B16" s="5" t="n">
        <v>-3695728</v>
      </c>
      <c r="C16" s="5" t="n">
        <v>1481572</v>
      </c>
      <c r="D16" s="5" t="n">
        <v>-5506234</v>
      </c>
      <c r="E16" s="5" t="n">
        <v>866392</v>
      </c>
    </row>
    <row r="17" spans="1:5">
      <c r="A17" s="4" t="s">
        <v>371</v>
      </c>
    </row>
    <row r="18" spans="1:5">
      <c r="A18" s="3" t="s">
        <v>345</v>
      </c>
    </row>
    <row r="19" spans="1:5">
      <c r="A19" s="4" t="s">
        <v>191</v>
      </c>
      <c r="B19" s="5" t="n">
        <v>3490969</v>
      </c>
      <c r="C19" s="5" t="n">
        <v>-12644136</v>
      </c>
      <c r="D19" s="5" t="n">
        <v>16313804</v>
      </c>
      <c r="E19" s="5" t="n">
        <v>-12393889</v>
      </c>
    </row>
    <row r="20" spans="1:5">
      <c r="A20" s="4" t="s">
        <v>372</v>
      </c>
    </row>
    <row r="21" spans="1:5">
      <c r="A21" s="3" t="s">
        <v>345</v>
      </c>
    </row>
    <row r="22" spans="1:5">
      <c r="A22" s="4" t="s">
        <v>191</v>
      </c>
      <c r="B22" s="5" t="n">
        <v>22805</v>
      </c>
      <c r="C22" s="5" t="n">
        <v>240371</v>
      </c>
      <c r="D22" s="5" t="n">
        <v>524378</v>
      </c>
      <c r="E22" s="5" t="n">
        <v>3412142</v>
      </c>
    </row>
    <row r="23" spans="1:5">
      <c r="A23" s="4" t="s">
        <v>373</v>
      </c>
    </row>
    <row r="24" spans="1:5">
      <c r="A24" s="3" t="s">
        <v>345</v>
      </c>
    </row>
    <row r="25" spans="1:5">
      <c r="A25" s="4" t="s">
        <v>191</v>
      </c>
      <c r="B25" s="5" t="n">
        <v>-1526306</v>
      </c>
      <c r="C25" s="5" t="n">
        <v>3663202</v>
      </c>
      <c r="D25" s="5" t="n">
        <v>-4417586</v>
      </c>
      <c r="E25" s="5" t="n">
        <v>8312887</v>
      </c>
    </row>
    <row r="26" spans="1:5">
      <c r="A26" s="4" t="s">
        <v>374</v>
      </c>
    </row>
    <row r="27" spans="1:5">
      <c r="A27" s="3" t="s">
        <v>345</v>
      </c>
    </row>
    <row r="28" spans="1:5">
      <c r="A28" s="4" t="s">
        <v>191</v>
      </c>
      <c r="B28" s="5" t="n">
        <v>552070</v>
      </c>
      <c r="C28" s="5" t="n">
        <v>-421676</v>
      </c>
      <c r="D28" s="5" t="n">
        <v>484840</v>
      </c>
      <c r="E28" s="5" t="n">
        <v>-856829</v>
      </c>
    </row>
    <row r="29" spans="1:5">
      <c r="A29" s="4" t="s">
        <v>375</v>
      </c>
    </row>
    <row r="30" spans="1:5">
      <c r="A30" s="3" t="s">
        <v>345</v>
      </c>
    </row>
    <row r="31" spans="1:5">
      <c r="A31" s="4" t="s">
        <v>191</v>
      </c>
      <c r="B31" s="5" t="n">
        <v>-1400064</v>
      </c>
      <c r="C31" s="5" t="n">
        <v>-2188657</v>
      </c>
      <c r="D31" s="5" t="n">
        <v>-2780752</v>
      </c>
      <c r="E31" s="5" t="n">
        <v>-3102364</v>
      </c>
    </row>
    <row r="32" spans="1:5">
      <c r="A32" s="4" t="s">
        <v>376</v>
      </c>
    </row>
    <row r="33" spans="1:5">
      <c r="A33" s="3" t="s">
        <v>345</v>
      </c>
    </row>
    <row r="34" spans="1:5">
      <c r="A34" s="4" t="s">
        <v>191</v>
      </c>
      <c r="B34" s="8" t="n">
        <v>-193457</v>
      </c>
      <c r="C34" s="8" t="n">
        <v>-578943</v>
      </c>
      <c r="D34" s="8" t="n">
        <v>157812</v>
      </c>
      <c r="E34" s="8" t="n">
        <v>-58098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v>
      </c>
      <c r="B1" s="2" t="s">
        <v>2</v>
      </c>
      <c r="C1" s="2" t="s">
        <v>27</v>
      </c>
    </row>
    <row r="2" spans="1:3">
      <c r="A2" s="4" t="s">
        <v>54</v>
      </c>
    </row>
    <row r="3" spans="1:3">
      <c r="A3" s="4" t="s">
        <v>60</v>
      </c>
      <c r="B3" s="8" t="n">
        <v>0</v>
      </c>
      <c r="C3" s="8" t="n">
        <v>110913731</v>
      </c>
    </row>
    <row r="4" spans="1:3">
      <c r="A4" s="4" t="s">
        <v>25</v>
      </c>
    </row>
    <row r="5" spans="1:3">
      <c r="A5" s="4" t="s">
        <v>61</v>
      </c>
      <c r="B5" s="7" t="n">
        <v>8552.3863</v>
      </c>
      <c r="C5" s="7" t="n">
        <v>9730.498299999999</v>
      </c>
    </row>
    <row r="6" spans="1:3">
      <c r="A6" s="4" t="s">
        <v>62</v>
      </c>
      <c r="B6" s="7" t="n">
        <v>2955.4042</v>
      </c>
      <c r="C6" s="7" t="n">
        <v>2689.7142</v>
      </c>
    </row>
    <row r="7" spans="1:3">
      <c r="A7" s="4" t="s">
        <v>23</v>
      </c>
    </row>
    <row r="8" spans="1:3">
      <c r="A8" s="4" t="s">
        <v>62</v>
      </c>
      <c r="B8" s="7" t="n">
        <v>301676.5668</v>
      </c>
      <c r="C8" s="7" t="n">
        <v>329826.93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377</v>
      </c>
      <c r="B1" s="2" t="s">
        <v>378</v>
      </c>
      <c r="C1" s="2" t="s">
        <v>379</v>
      </c>
    </row>
    <row r="2" spans="1:3">
      <c r="A2" s="3" t="s">
        <v>380</v>
      </c>
    </row>
    <row r="3" spans="1:3">
      <c r="A3" s="4" t="s">
        <v>381</v>
      </c>
      <c r="B3" s="8" t="n">
        <v>0</v>
      </c>
      <c r="C3" s="8" t="n">
        <v>0</v>
      </c>
    </row>
    <row r="4" spans="1:3">
      <c r="A4" s="4" t="s">
        <v>382</v>
      </c>
      <c r="B4" s="8" t="n">
        <v>0</v>
      </c>
      <c r="C4" s="8" t="n">
        <v>0</v>
      </c>
    </row>
    <row r="5" spans="1:3">
      <c r="A5" s="4" t="s">
        <v>383</v>
      </c>
    </row>
    <row r="6" spans="1:3">
      <c r="A6" s="3" t="s">
        <v>380</v>
      </c>
    </row>
    <row r="7" spans="1:3">
      <c r="A7" s="4" t="s">
        <v>384</v>
      </c>
      <c r="B7" s="5" t="n">
        <v>0</v>
      </c>
      <c r="C7"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7</v>
      </c>
    </row>
    <row r="2" spans="1:3">
      <c r="A2" s="3" t="s">
        <v>386</v>
      </c>
    </row>
    <row r="3" spans="1:3">
      <c r="A3" s="4" t="s">
        <v>38</v>
      </c>
      <c r="B3" s="8" t="n">
        <v>11506038</v>
      </c>
      <c r="C3" s="8" t="n">
        <v>126088998</v>
      </c>
    </row>
    <row r="4" spans="1:3">
      <c r="A4" s="3" t="s">
        <v>387</v>
      </c>
    </row>
    <row r="5" spans="1:3">
      <c r="A5" s="4" t="s">
        <v>46</v>
      </c>
      <c r="B5" s="5" t="n">
        <v>21707449</v>
      </c>
      <c r="C5" s="5" t="n">
        <v>12230775</v>
      </c>
    </row>
    <row r="6" spans="1:3">
      <c r="A6" s="4" t="s">
        <v>55</v>
      </c>
    </row>
    <row r="7" spans="1:3">
      <c r="A7" s="3" t="s">
        <v>386</v>
      </c>
    </row>
    <row r="8" spans="1:3">
      <c r="A8" s="4" t="s">
        <v>38</v>
      </c>
      <c r="B8" s="5" t="n">
        <v>4002637</v>
      </c>
      <c r="C8" s="5" t="n">
        <v>6804624</v>
      </c>
    </row>
    <row r="9" spans="1:3">
      <c r="A9" s="3" t="s">
        <v>387</v>
      </c>
    </row>
    <row r="10" spans="1:3">
      <c r="A10" s="4" t="s">
        <v>46</v>
      </c>
      <c r="B10" s="5" t="n">
        <v>12319848</v>
      </c>
      <c r="C10" s="5" t="n">
        <v>4881274</v>
      </c>
    </row>
    <row r="11" spans="1:3">
      <c r="A11" s="4" t="s">
        <v>57</v>
      </c>
    </row>
    <row r="12" spans="1:3">
      <c r="A12" s="3" t="s">
        <v>386</v>
      </c>
    </row>
    <row r="13" spans="1:3">
      <c r="A13" s="4" t="s">
        <v>38</v>
      </c>
      <c r="B13" s="5" t="n">
        <v>7503401</v>
      </c>
      <c r="C13" s="5" t="n">
        <v>8325861</v>
      </c>
    </row>
    <row r="14" spans="1:3">
      <c r="A14" s="3" t="s">
        <v>387</v>
      </c>
    </row>
    <row r="15" spans="1:3">
      <c r="A15" s="4" t="s">
        <v>46</v>
      </c>
      <c r="B15" s="5" t="n">
        <v>9387601</v>
      </c>
      <c r="C15" s="5" t="n">
        <v>7349501</v>
      </c>
    </row>
    <row r="16" spans="1:3">
      <c r="A16" s="4" t="s">
        <v>54</v>
      </c>
    </row>
    <row r="17" spans="1:3">
      <c r="A17" s="3" t="s">
        <v>386</v>
      </c>
    </row>
    <row r="18" spans="1:3">
      <c r="A18" s="4" t="s">
        <v>38</v>
      </c>
      <c r="C18" s="5" t="n">
        <v>110958513</v>
      </c>
    </row>
    <row r="19" spans="1:3">
      <c r="A19" s="4" t="s">
        <v>388</v>
      </c>
    </row>
    <row r="20" spans="1:3">
      <c r="A20" s="3" t="s">
        <v>386</v>
      </c>
    </row>
    <row r="21" spans="1:3">
      <c r="A21" s="4" t="s">
        <v>38</v>
      </c>
      <c r="B21" s="5" t="n">
        <v>6343318</v>
      </c>
      <c r="C21" s="5" t="n">
        <v>10097284</v>
      </c>
    </row>
    <row r="22" spans="1:3">
      <c r="A22" s="3" t="s">
        <v>387</v>
      </c>
    </row>
    <row r="23" spans="1:3">
      <c r="A23" s="4" t="s">
        <v>46</v>
      </c>
      <c r="B23" s="5" t="n">
        <v>15370571</v>
      </c>
      <c r="C23" s="5" t="n">
        <v>8667964</v>
      </c>
    </row>
    <row r="24" spans="1:3">
      <c r="A24" s="4" t="s">
        <v>389</v>
      </c>
    </row>
    <row r="25" spans="1:3">
      <c r="A25" s="3" t="s">
        <v>386</v>
      </c>
    </row>
    <row r="26" spans="1:3">
      <c r="A26" s="4" t="s">
        <v>38</v>
      </c>
      <c r="B26" s="5" t="n">
        <v>4002637</v>
      </c>
      <c r="C26" s="5" t="n">
        <v>6804624</v>
      </c>
    </row>
    <row r="27" spans="1:3">
      <c r="A27" s="3" t="s">
        <v>387</v>
      </c>
    </row>
    <row r="28" spans="1:3">
      <c r="A28" s="4" t="s">
        <v>46</v>
      </c>
      <c r="B28" s="5" t="n">
        <v>12319848</v>
      </c>
      <c r="C28" s="5" t="n">
        <v>4881274</v>
      </c>
    </row>
    <row r="29" spans="1:3">
      <c r="A29" s="4" t="s">
        <v>390</v>
      </c>
    </row>
    <row r="30" spans="1:3">
      <c r="A30" s="3" t="s">
        <v>386</v>
      </c>
    </row>
    <row r="31" spans="1:3">
      <c r="A31" s="4" t="s">
        <v>38</v>
      </c>
      <c r="B31" s="5" t="n">
        <v>2340681</v>
      </c>
      <c r="C31" s="5" t="n">
        <v>3292660</v>
      </c>
    </row>
    <row r="32" spans="1:3">
      <c r="A32" s="3" t="s">
        <v>387</v>
      </c>
    </row>
    <row r="33" spans="1:3">
      <c r="A33" s="4" t="s">
        <v>46</v>
      </c>
      <c r="B33" s="5" t="n">
        <v>3050723</v>
      </c>
      <c r="C33" s="5" t="n">
        <v>3786690</v>
      </c>
    </row>
    <row r="34" spans="1:3">
      <c r="A34" s="4" t="s">
        <v>391</v>
      </c>
    </row>
    <row r="35" spans="1:3">
      <c r="A35" s="3" t="s">
        <v>386</v>
      </c>
    </row>
    <row r="36" spans="1:3">
      <c r="A36" s="4" t="s">
        <v>38</v>
      </c>
      <c r="B36" s="5" t="n">
        <v>5162720</v>
      </c>
      <c r="C36" s="5" t="n">
        <v>115991714</v>
      </c>
    </row>
    <row r="37" spans="1:3">
      <c r="A37" s="3" t="s">
        <v>387</v>
      </c>
    </row>
    <row r="38" spans="1:3">
      <c r="A38" s="4" t="s">
        <v>46</v>
      </c>
      <c r="B38" s="5" t="n">
        <v>6336878</v>
      </c>
      <c r="C38" s="5" t="n">
        <v>3562811</v>
      </c>
    </row>
    <row r="39" spans="1:3">
      <c r="A39" s="4" t="s">
        <v>392</v>
      </c>
    </row>
    <row r="40" spans="1:3">
      <c r="A40" s="3" t="s">
        <v>386</v>
      </c>
    </row>
    <row r="41" spans="1:3">
      <c r="A41" s="4" t="s">
        <v>38</v>
      </c>
      <c r="B41" s="5" t="n">
        <v>0</v>
      </c>
    </row>
    <row r="42" spans="1:3">
      <c r="A42" s="3" t="s">
        <v>387</v>
      </c>
    </row>
    <row r="43" spans="1:3">
      <c r="A43" s="4" t="s">
        <v>46</v>
      </c>
      <c r="B43" s="5" t="n">
        <v>0</v>
      </c>
    </row>
    <row r="44" spans="1:3">
      <c r="A44" s="4" t="s">
        <v>393</v>
      </c>
    </row>
    <row r="45" spans="1:3">
      <c r="A45" s="3" t="s">
        <v>386</v>
      </c>
    </row>
    <row r="46" spans="1:3">
      <c r="A46" s="4" t="s">
        <v>38</v>
      </c>
      <c r="B46" s="5" t="n">
        <v>5162720</v>
      </c>
      <c r="C46" s="5" t="n">
        <v>5033201</v>
      </c>
    </row>
    <row r="47" spans="1:3">
      <c r="A47" s="3" t="s">
        <v>387</v>
      </c>
    </row>
    <row r="48" spans="1:3">
      <c r="A48" s="4" t="s">
        <v>46</v>
      </c>
      <c r="B48" s="8" t="n">
        <v>6336878</v>
      </c>
      <c r="C48" s="5" t="n">
        <v>3562811</v>
      </c>
    </row>
    <row r="49" spans="1:3">
      <c r="A49" s="4" t="s">
        <v>394</v>
      </c>
    </row>
    <row r="50" spans="1:3">
      <c r="A50" s="3" t="s">
        <v>386</v>
      </c>
    </row>
    <row r="51" spans="1:3">
      <c r="A51" s="4" t="s">
        <v>38</v>
      </c>
      <c r="C51" s="8" t="n">
        <v>1109585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8"/>
    <col customWidth="1" max="2" min="2" width="19"/>
    <col customWidth="1" max="3" min="3" width="14"/>
    <col customWidth="1" max="4" min="4" width="14"/>
    <col customWidth="1" max="5" min="5" width="14"/>
    <col customWidth="1" max="6" min="6" width="14"/>
    <col customWidth="1" max="7" min="7" width="14"/>
  </cols>
  <sheetData>
    <row r="1" spans="1:7">
      <c r="A1" s="1" t="s">
        <v>395</v>
      </c>
      <c r="C1" s="2" t="s">
        <v>396</v>
      </c>
      <c r="D1" s="2" t="s">
        <v>397</v>
      </c>
      <c r="E1" s="2" t="s">
        <v>2</v>
      </c>
      <c r="F1" s="2" t="s">
        <v>27</v>
      </c>
      <c r="G1" s="2" t="s">
        <v>398</v>
      </c>
    </row>
    <row r="2" spans="1:7">
      <c r="A2" s="3" t="s">
        <v>399</v>
      </c>
    </row>
    <row r="3" spans="1:7">
      <c r="A3" s="4" t="s">
        <v>400</v>
      </c>
      <c r="B3" s="4" t="s">
        <v>30</v>
      </c>
      <c r="E3" s="8" t="n">
        <v>714476817</v>
      </c>
      <c r="F3" s="8" t="n">
        <v>834103057</v>
      </c>
    </row>
    <row r="4" spans="1:7">
      <c r="A4" s="4" t="s">
        <v>401</v>
      </c>
    </row>
    <row r="5" spans="1:7">
      <c r="A5" s="3" t="s">
        <v>399</v>
      </c>
    </row>
    <row r="6" spans="1:7">
      <c r="A6" s="4" t="s">
        <v>402</v>
      </c>
      <c r="E6" s="4" t="s">
        <v>403</v>
      </c>
    </row>
    <row r="7" spans="1:7">
      <c r="A7" s="4" t="s">
        <v>72</v>
      </c>
    </row>
    <row r="8" spans="1:7">
      <c r="A8" s="3" t="s">
        <v>399</v>
      </c>
    </row>
    <row r="9" spans="1:7">
      <c r="A9" s="4" t="s">
        <v>404</v>
      </c>
      <c r="D9" s="7" t="n">
        <v>35389.8399</v>
      </c>
    </row>
    <row r="10" spans="1:7">
      <c r="A10" s="4" t="s">
        <v>405</v>
      </c>
      <c r="D10" s="8" t="n">
        <v>33594083</v>
      </c>
    </row>
    <row r="11" spans="1:7">
      <c r="A11" s="4" t="s">
        <v>400</v>
      </c>
      <c r="D11" s="8" t="n">
        <v>1795757</v>
      </c>
      <c r="E11" s="8" t="n">
        <v>184205263</v>
      </c>
      <c r="F11" s="8" t="n">
        <v>253912486</v>
      </c>
    </row>
    <row r="12" spans="1:7">
      <c r="A12" s="4" t="s">
        <v>406</v>
      </c>
      <c r="E12" s="4" t="s">
        <v>407</v>
      </c>
      <c r="F12" s="4" t="s">
        <v>408</v>
      </c>
    </row>
    <row r="13" spans="1:7">
      <c r="A13" s="4" t="s">
        <v>409</v>
      </c>
    </row>
    <row r="14" spans="1:7">
      <c r="A14" s="3" t="s">
        <v>399</v>
      </c>
    </row>
    <row r="15" spans="1:7">
      <c r="A15" s="4" t="s">
        <v>402</v>
      </c>
      <c r="E15" s="4" t="s">
        <v>410</v>
      </c>
    </row>
    <row r="16" spans="1:7">
      <c r="A16" s="4" t="s">
        <v>80</v>
      </c>
    </row>
    <row r="17" spans="1:7">
      <c r="A17" s="3" t="s">
        <v>399</v>
      </c>
    </row>
    <row r="18" spans="1:7">
      <c r="A18" s="4" t="s">
        <v>400</v>
      </c>
      <c r="F18" s="8" t="n">
        <v>280645616</v>
      </c>
    </row>
    <row r="19" spans="1:7">
      <c r="A19" s="4" t="s">
        <v>411</v>
      </c>
      <c r="G19" s="8" t="n">
        <v>384370435</v>
      </c>
    </row>
    <row r="20" spans="1:7">
      <c r="A20" s="4" t="s">
        <v>406</v>
      </c>
      <c r="E20" s="4" t="s">
        <v>412</v>
      </c>
      <c r="F20" s="4" t="s">
        <v>413</v>
      </c>
    </row>
    <row r="21" spans="1:7">
      <c r="A21" s="4" t="s">
        <v>77</v>
      </c>
    </row>
    <row r="22" spans="1:7">
      <c r="A22" s="3" t="s">
        <v>399</v>
      </c>
    </row>
    <row r="23" spans="1:7">
      <c r="A23" s="4" t="s">
        <v>404</v>
      </c>
      <c r="C23" s="7" t="n">
        <v>9633.9313</v>
      </c>
    </row>
    <row r="24" spans="1:7">
      <c r="A24" s="4" t="s">
        <v>405</v>
      </c>
      <c r="C24" s="8" t="n">
        <v>21000000</v>
      </c>
    </row>
    <row r="25" spans="1:7">
      <c r="A25" s="4" t="s">
        <v>400</v>
      </c>
      <c r="E25" s="8" t="n">
        <v>311279786</v>
      </c>
      <c r="F25" s="8" t="n">
        <v>299544955</v>
      </c>
    </row>
    <row r="26" spans="1:7">
      <c r="A26" s="4" t="s">
        <v>406</v>
      </c>
      <c r="E26" s="4" t="s">
        <v>414</v>
      </c>
      <c r="F26" s="4" t="s">
        <v>415</v>
      </c>
    </row>
    <row r="27" spans="1:7"/>
    <row r="28" spans="1:7">
      <c r="A28" s="4" t="s">
        <v>30</v>
      </c>
      <c r="B28" s="4" t="s">
        <v>58</v>
      </c>
    </row>
  </sheetData>
  <mergeCells count="3">
    <mergeCell ref="A1:B1"/>
    <mergeCell ref="A27:F27"/>
    <mergeCell ref="B28:F2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416</v>
      </c>
      <c r="B1" s="2" t="s">
        <v>2</v>
      </c>
      <c r="C1" s="2" t="s">
        <v>27</v>
      </c>
      <c r="D1" s="2" t="s">
        <v>175</v>
      </c>
      <c r="E1" s="2" t="s">
        <v>198</v>
      </c>
    </row>
    <row r="2" spans="1:5">
      <c r="A2" s="3" t="s">
        <v>417</v>
      </c>
    </row>
    <row r="3" spans="1:5">
      <c r="A3" s="4" t="s">
        <v>418</v>
      </c>
      <c r="B3" s="8" t="n">
        <v>890503389</v>
      </c>
      <c r="C3" s="8" t="n">
        <v>1021476101</v>
      </c>
    </row>
    <row r="4" spans="1:5">
      <c r="A4" s="4" t="s">
        <v>419</v>
      </c>
      <c r="B4" s="5" t="n">
        <v>30575263</v>
      </c>
      <c r="C4" s="5" t="n">
        <v>23562350</v>
      </c>
    </row>
    <row r="5" spans="1:5">
      <c r="A5" s="4" t="s">
        <v>420</v>
      </c>
      <c r="B5" s="5" t="n">
        <v>859928126</v>
      </c>
      <c r="C5" s="5" t="n">
        <v>997913751</v>
      </c>
      <c r="D5" s="8" t="n">
        <v>1076409186</v>
      </c>
      <c r="E5" s="8" t="n">
        <v>1090699381</v>
      </c>
    </row>
    <row r="6" spans="1:5">
      <c r="A6" s="4" t="s">
        <v>72</v>
      </c>
    </row>
    <row r="7" spans="1:5">
      <c r="A7" s="3" t="s">
        <v>417</v>
      </c>
    </row>
    <row r="8" spans="1:5">
      <c r="A8" s="4" t="s">
        <v>418</v>
      </c>
      <c r="B8" s="5" t="n">
        <v>425184199</v>
      </c>
      <c r="C8" s="5" t="n">
        <v>495983925</v>
      </c>
    </row>
    <row r="9" spans="1:5">
      <c r="A9" s="4" t="s">
        <v>419</v>
      </c>
      <c r="B9" s="5" t="n">
        <v>10131451</v>
      </c>
      <c r="C9" s="5" t="n">
        <v>1690947</v>
      </c>
    </row>
    <row r="10" spans="1:5">
      <c r="A10" s="4" t="s">
        <v>420</v>
      </c>
      <c r="B10" s="5" t="n">
        <v>415052748</v>
      </c>
      <c r="C10" s="5" t="n">
        <v>494292978</v>
      </c>
    </row>
    <row r="11" spans="1:5">
      <c r="A11" s="4" t="s">
        <v>80</v>
      </c>
    </row>
    <row r="12" spans="1:5">
      <c r="A12" s="3" t="s">
        <v>417</v>
      </c>
    </row>
    <row r="13" spans="1:5">
      <c r="A13" s="4" t="s">
        <v>418</v>
      </c>
      <c r="B13" s="5" t="n">
        <v>235255997</v>
      </c>
      <c r="C13" s="5" t="n">
        <v>296071844</v>
      </c>
    </row>
    <row r="14" spans="1:5">
      <c r="A14" s="4" t="s">
        <v>419</v>
      </c>
      <c r="B14" s="5" t="n">
        <v>4860926</v>
      </c>
      <c r="C14" s="5" t="n">
        <v>311815</v>
      </c>
    </row>
    <row r="15" spans="1:5">
      <c r="A15" s="4" t="s">
        <v>420</v>
      </c>
      <c r="B15" s="5" t="n">
        <v>230395071</v>
      </c>
      <c r="C15" s="5" t="n">
        <v>295760029</v>
      </c>
    </row>
    <row r="16" spans="1:5">
      <c r="A16" s="4" t="s">
        <v>77</v>
      </c>
    </row>
    <row r="17" spans="1:5">
      <c r="A17" s="3" t="s">
        <v>417</v>
      </c>
    </row>
    <row r="18" spans="1:5">
      <c r="A18" s="4" t="s">
        <v>418</v>
      </c>
      <c r="B18" s="5" t="n">
        <v>390257421</v>
      </c>
      <c r="C18" s="5" t="n">
        <v>396846845</v>
      </c>
    </row>
    <row r="19" spans="1:5">
      <c r="A19" s="4" t="s">
        <v>419</v>
      </c>
      <c r="B19" s="5" t="n">
        <v>6451000</v>
      </c>
      <c r="C19" s="5" t="n">
        <v>5348232</v>
      </c>
    </row>
    <row r="20" spans="1:5">
      <c r="A20" s="4" t="s">
        <v>420</v>
      </c>
      <c r="B20" s="8" t="n">
        <v>383806421</v>
      </c>
      <c r="C20" s="8" t="n">
        <v>3914986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74</v>
      </c>
      <c r="D1" s="2" t="s">
        <v>1</v>
      </c>
    </row>
    <row r="2" spans="1:5">
      <c r="B2" s="2" t="s">
        <v>2</v>
      </c>
      <c r="C2" s="2" t="s">
        <v>175</v>
      </c>
      <c r="D2" s="2" t="s">
        <v>2</v>
      </c>
      <c r="E2" s="2" t="s">
        <v>175</v>
      </c>
    </row>
    <row r="3" spans="1:5">
      <c r="A3" s="3" t="s">
        <v>417</v>
      </c>
    </row>
    <row r="4" spans="1:5">
      <c r="A4" s="4" t="s">
        <v>422</v>
      </c>
      <c r="B4" s="8" t="n">
        <v>-8021624</v>
      </c>
      <c r="C4" s="8" t="n">
        <v>-8476165</v>
      </c>
      <c r="D4" s="8" t="n">
        <v>-16757042</v>
      </c>
      <c r="E4" s="8" t="n">
        <v>-22145636</v>
      </c>
    </row>
    <row r="5" spans="1:5">
      <c r="A5" s="4" t="s">
        <v>191</v>
      </c>
      <c r="B5" s="5" t="n">
        <v>-34706587</v>
      </c>
      <c r="C5" s="5" t="n">
        <v>-13229270</v>
      </c>
      <c r="D5" s="5" t="n">
        <v>-38338301</v>
      </c>
      <c r="E5" s="5" t="n">
        <v>50337564</v>
      </c>
    </row>
    <row r="6" spans="1:5">
      <c r="A6" s="4" t="s">
        <v>192</v>
      </c>
      <c r="B6" s="5" t="n">
        <v>-42728211</v>
      </c>
      <c r="C6" s="5" t="n">
        <v>-21705435</v>
      </c>
      <c r="D6" s="5" t="n">
        <v>-55095343</v>
      </c>
      <c r="E6" s="5" t="n">
        <v>28191928</v>
      </c>
    </row>
    <row r="7" spans="1:5">
      <c r="A7" s="4" t="s">
        <v>72</v>
      </c>
    </row>
    <row r="8" spans="1:5">
      <c r="A8" s="3" t="s">
        <v>417</v>
      </c>
    </row>
    <row r="9" spans="1:5">
      <c r="A9" s="4" t="s">
        <v>422</v>
      </c>
      <c r="B9" s="5" t="n">
        <v>539856</v>
      </c>
      <c r="C9" s="5" t="n">
        <v>137398</v>
      </c>
      <c r="D9" s="5" t="n">
        <v>930843</v>
      </c>
      <c r="E9" s="5" t="n">
        <v>291478</v>
      </c>
    </row>
    <row r="10" spans="1:5">
      <c r="A10" s="4" t="s">
        <v>191</v>
      </c>
      <c r="B10" s="5" t="n">
        <v>-16536338</v>
      </c>
      <c r="C10" s="5" t="n">
        <v>17050084</v>
      </c>
      <c r="D10" s="5" t="n">
        <v>-9105370</v>
      </c>
      <c r="E10" s="5" t="n">
        <v>39555173</v>
      </c>
    </row>
    <row r="11" spans="1:5">
      <c r="A11" s="4" t="s">
        <v>192</v>
      </c>
      <c r="B11" s="5" t="n">
        <v>-15996482</v>
      </c>
      <c r="C11" s="5" t="n">
        <v>17187482</v>
      </c>
      <c r="D11" s="5" t="n">
        <v>-8174527</v>
      </c>
      <c r="E11" s="5" t="n">
        <v>39846651</v>
      </c>
    </row>
    <row r="12" spans="1:5">
      <c r="A12" s="4" t="s">
        <v>80</v>
      </c>
    </row>
    <row r="13" spans="1:5">
      <c r="A13" s="3" t="s">
        <v>417</v>
      </c>
    </row>
    <row r="14" spans="1:5">
      <c r="A14" s="4" t="s">
        <v>422</v>
      </c>
      <c r="B14" s="5" t="n">
        <v>-611087</v>
      </c>
      <c r="C14" s="5" t="n">
        <v>-955861</v>
      </c>
      <c r="D14" s="5" t="n">
        <v>-1420737</v>
      </c>
      <c r="E14" s="5" t="n">
        <v>-4537812</v>
      </c>
    </row>
    <row r="15" spans="1:5">
      <c r="A15" s="4" t="s">
        <v>191</v>
      </c>
      <c r="B15" s="5" t="n">
        <v>-23814308</v>
      </c>
      <c r="C15" s="5" t="n">
        <v>209565</v>
      </c>
      <c r="D15" s="5" t="n">
        <v>-29612392</v>
      </c>
      <c r="E15" s="5" t="n">
        <v>42469634</v>
      </c>
    </row>
    <row r="16" spans="1:5">
      <c r="A16" s="4" t="s">
        <v>192</v>
      </c>
      <c r="B16" s="5" t="n">
        <v>-24425395</v>
      </c>
      <c r="C16" s="5" t="n">
        <v>-746296</v>
      </c>
      <c r="D16" s="5" t="n">
        <v>-31033129</v>
      </c>
      <c r="E16" s="5" t="n">
        <v>37931822</v>
      </c>
    </row>
    <row r="17" spans="1:5">
      <c r="A17" s="4" t="s">
        <v>77</v>
      </c>
    </row>
    <row r="18" spans="1:5">
      <c r="A18" s="3" t="s">
        <v>417</v>
      </c>
    </row>
    <row r="19" spans="1:5">
      <c r="A19" s="4" t="s">
        <v>422</v>
      </c>
      <c r="B19" s="5" t="n">
        <v>375645</v>
      </c>
      <c r="C19" s="5" t="n">
        <v>-74889</v>
      </c>
      <c r="D19" s="5" t="n">
        <v>572557</v>
      </c>
      <c r="E19" s="5" t="n">
        <v>-184455</v>
      </c>
    </row>
    <row r="20" spans="1:5">
      <c r="A20" s="4" t="s">
        <v>191</v>
      </c>
      <c r="B20" s="5" t="n">
        <v>3267721</v>
      </c>
      <c r="C20" s="5" t="n">
        <v>-8464297</v>
      </c>
      <c r="D20" s="5" t="n">
        <v>-3370192</v>
      </c>
      <c r="E20" s="5" t="n">
        <v>-10557807</v>
      </c>
    </row>
    <row r="21" spans="1:5">
      <c r="A21" s="4" t="s">
        <v>192</v>
      </c>
      <c r="B21" s="8" t="n">
        <v>3643366</v>
      </c>
      <c r="C21" s="8" t="n">
        <v>-8539186</v>
      </c>
      <c r="D21" s="8" t="n">
        <v>-2797635</v>
      </c>
      <c r="E21" s="8" t="n">
        <v>-1074226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0"/>
    <col customWidth="1" max="6" min="6" width="20"/>
    <col customWidth="1" max="7" min="7" width="14"/>
    <col customWidth="1" max="8" min="8" width="14"/>
  </cols>
  <sheetData>
    <row r="1" spans="1:8">
      <c r="A1" s="1" t="s">
        <v>423</v>
      </c>
      <c r="C1" s="2" t="s">
        <v>174</v>
      </c>
      <c r="E1" s="2" t="s">
        <v>1</v>
      </c>
    </row>
    <row r="2" spans="1:8">
      <c r="C2" s="2" t="s">
        <v>2</v>
      </c>
      <c r="D2" s="2" t="s">
        <v>175</v>
      </c>
      <c r="E2" s="2" t="s">
        <v>2</v>
      </c>
      <c r="F2" s="2" t="s">
        <v>175</v>
      </c>
      <c r="G2" s="2" t="s">
        <v>27</v>
      </c>
      <c r="H2" s="2" t="s">
        <v>397</v>
      </c>
    </row>
    <row r="3" spans="1:8">
      <c r="A3" s="3" t="s">
        <v>417</v>
      </c>
    </row>
    <row r="4" spans="1:8">
      <c r="A4" s="4" t="s">
        <v>69</v>
      </c>
      <c r="C4" s="4" t="s">
        <v>70</v>
      </c>
      <c r="E4" s="4" t="s">
        <v>70</v>
      </c>
      <c r="G4" s="4" t="s">
        <v>71</v>
      </c>
    </row>
    <row r="5" spans="1:8">
      <c r="A5" s="4" t="s">
        <v>424</v>
      </c>
      <c r="B5" s="4" t="s">
        <v>30</v>
      </c>
      <c r="C5" s="8" t="n">
        <v>714476817</v>
      </c>
      <c r="E5" s="8" t="n">
        <v>714476817</v>
      </c>
      <c r="G5" s="8" t="n">
        <v>834103057</v>
      </c>
    </row>
    <row r="6" spans="1:8">
      <c r="A6" s="4" t="s">
        <v>425</v>
      </c>
      <c r="C6" s="5" t="n">
        <v>-34706587</v>
      </c>
      <c r="D6" s="8" t="n">
        <v>-13229270</v>
      </c>
      <c r="E6" s="5" t="n">
        <v>-38338301</v>
      </c>
      <c r="F6" s="8" t="n">
        <v>50337564</v>
      </c>
    </row>
    <row r="7" spans="1:8">
      <c r="A7" s="4" t="s">
        <v>426</v>
      </c>
      <c r="C7" s="5" t="n">
        <v>240385</v>
      </c>
      <c r="D7" s="5" t="n">
        <v>184726</v>
      </c>
      <c r="E7" s="5" t="n">
        <v>442339</v>
      </c>
      <c r="F7" s="5" t="n">
        <v>293346</v>
      </c>
    </row>
    <row r="8" spans="1:8">
      <c r="A8" s="4" t="s">
        <v>41</v>
      </c>
      <c r="C8" s="5" t="n">
        <v>2325769</v>
      </c>
      <c r="D8" s="5" t="n">
        <v>2679165</v>
      </c>
      <c r="E8" s="5" t="n">
        <v>4784671</v>
      </c>
      <c r="F8" s="5" t="n">
        <v>5487531</v>
      </c>
    </row>
    <row r="9" spans="1:8">
      <c r="A9" s="4" t="s">
        <v>427</v>
      </c>
      <c r="D9" s="5" t="n">
        <v>-1555439</v>
      </c>
    </row>
    <row r="10" spans="1:8">
      <c r="A10" s="4" t="s">
        <v>192</v>
      </c>
      <c r="C10" s="8" t="n">
        <v>-42728211</v>
      </c>
      <c r="D10" s="5" t="n">
        <v>-21705435</v>
      </c>
      <c r="E10" s="8" t="n">
        <v>-55095343</v>
      </c>
      <c r="F10" s="5" t="n">
        <v>28191928</v>
      </c>
    </row>
    <row r="11" spans="1:8">
      <c r="A11" s="4" t="s">
        <v>72</v>
      </c>
    </row>
    <row r="12" spans="1:8">
      <c r="A12" s="3" t="s">
        <v>417</v>
      </c>
    </row>
    <row r="13" spans="1:8">
      <c r="A13" s="4" t="s">
        <v>69</v>
      </c>
      <c r="C13" s="4" t="s">
        <v>73</v>
      </c>
      <c r="E13" s="4" t="s">
        <v>73</v>
      </c>
      <c r="G13" s="4" t="s">
        <v>74</v>
      </c>
    </row>
    <row r="14" spans="1:8">
      <c r="A14" s="4" t="s">
        <v>424</v>
      </c>
      <c r="C14" s="8" t="n">
        <v>184205263</v>
      </c>
      <c r="E14" s="8" t="n">
        <v>184205263</v>
      </c>
      <c r="G14" s="8" t="n">
        <v>253912486</v>
      </c>
      <c r="H14" s="8" t="n">
        <v>1795757</v>
      </c>
    </row>
    <row r="15" spans="1:8">
      <c r="A15" s="4" t="s">
        <v>80</v>
      </c>
    </row>
    <row r="16" spans="1:8">
      <c r="A16" s="3" t="s">
        <v>417</v>
      </c>
    </row>
    <row r="17" spans="1:8">
      <c r="A17" s="4" t="s">
        <v>69</v>
      </c>
      <c r="G17" s="4" t="s">
        <v>81</v>
      </c>
    </row>
    <row r="18" spans="1:8">
      <c r="A18" s="4" t="s">
        <v>424</v>
      </c>
      <c r="G18" s="8" t="n">
        <v>280645616</v>
      </c>
    </row>
    <row r="19" spans="1:8">
      <c r="A19" s="4" t="s">
        <v>77</v>
      </c>
    </row>
    <row r="20" spans="1:8">
      <c r="A20" s="3" t="s">
        <v>417</v>
      </c>
    </row>
    <row r="21" spans="1:8">
      <c r="A21" s="4" t="s">
        <v>69</v>
      </c>
      <c r="C21" s="4" t="s">
        <v>78</v>
      </c>
      <c r="E21" s="4" t="s">
        <v>78</v>
      </c>
      <c r="G21" s="4" t="s">
        <v>79</v>
      </c>
    </row>
    <row r="22" spans="1:8">
      <c r="A22" s="4" t="s">
        <v>424</v>
      </c>
      <c r="C22" s="8" t="n">
        <v>311279786</v>
      </c>
      <c r="E22" s="8" t="n">
        <v>311279786</v>
      </c>
      <c r="G22" s="8" t="n">
        <v>299544955</v>
      </c>
    </row>
    <row r="23" spans="1:8">
      <c r="A23" s="4" t="s">
        <v>428</v>
      </c>
    </row>
    <row r="24" spans="1:8">
      <c r="A24" s="3" t="s">
        <v>417</v>
      </c>
    </row>
    <row r="25" spans="1:8">
      <c r="A25" s="4" t="s">
        <v>424</v>
      </c>
      <c r="C25" s="5" t="n">
        <v>714476817</v>
      </c>
      <c r="D25" s="5" t="n">
        <v>834103057</v>
      </c>
      <c r="E25" s="5" t="n">
        <v>714476817</v>
      </c>
      <c r="F25" s="5" t="n">
        <v>834103057</v>
      </c>
    </row>
    <row r="26" spans="1:8">
      <c r="A26" s="4" t="s">
        <v>425</v>
      </c>
      <c r="C26" s="5" t="n">
        <v>-26073204</v>
      </c>
      <c r="D26" s="5" t="n">
        <v>3736852</v>
      </c>
      <c r="E26" s="5" t="n">
        <v>-32365980</v>
      </c>
      <c r="F26" s="5" t="n">
        <v>56634118</v>
      </c>
    </row>
    <row r="27" spans="1:8">
      <c r="A27" s="4" t="s">
        <v>426</v>
      </c>
      <c r="C27" s="5" t="n">
        <v>683728</v>
      </c>
      <c r="D27" s="5" t="n">
        <v>706644</v>
      </c>
      <c r="E27" s="5" t="n">
        <v>1376794</v>
      </c>
      <c r="F27" s="5" t="n">
        <v>1427692</v>
      </c>
    </row>
    <row r="28" spans="1:8">
      <c r="A28" s="4" t="s">
        <v>429</v>
      </c>
      <c r="C28" s="5" t="n">
        <v>21101</v>
      </c>
      <c r="D28" s="5" t="n">
        <v>26392</v>
      </c>
      <c r="E28" s="5" t="n">
        <v>42259</v>
      </c>
      <c r="F28" s="5" t="n">
        <v>53782</v>
      </c>
    </row>
    <row r="29" spans="1:8">
      <c r="A29" s="4" t="s">
        <v>41</v>
      </c>
      <c r="C29" s="5" t="n">
        <v>510614</v>
      </c>
      <c r="D29" s="5" t="n">
        <v>751972</v>
      </c>
      <c r="E29" s="5" t="n">
        <v>1070639</v>
      </c>
      <c r="F29" s="5" t="n">
        <v>1601268</v>
      </c>
    </row>
    <row r="30" spans="1:8">
      <c r="A30" s="4" t="s">
        <v>427</v>
      </c>
      <c r="D30" s="5" t="n">
        <v>-177577</v>
      </c>
      <c r="E30" s="5" t="n">
        <v>25157</v>
      </c>
      <c r="F30" s="5" t="n">
        <v>2019251</v>
      </c>
    </row>
    <row r="31" spans="1:8">
      <c r="A31" s="4" t="s">
        <v>192</v>
      </c>
      <c r="C31" s="8" t="n">
        <v>-27288647</v>
      </c>
      <c r="D31" s="8" t="n">
        <v>2429421</v>
      </c>
      <c r="E31" s="8" t="n">
        <v>-34880829</v>
      </c>
      <c r="F31" s="8" t="n">
        <v>51532125</v>
      </c>
    </row>
    <row r="32" spans="1:8">
      <c r="A32" s="4" t="s">
        <v>430</v>
      </c>
    </row>
    <row r="33" spans="1:8">
      <c r="A33" s="3" t="s">
        <v>417</v>
      </c>
    </row>
    <row r="34" spans="1:8">
      <c r="A34" s="4" t="s">
        <v>69</v>
      </c>
      <c r="C34" s="4" t="s">
        <v>73</v>
      </c>
      <c r="D34" s="4" t="s">
        <v>74</v>
      </c>
      <c r="E34" s="4" t="s">
        <v>73</v>
      </c>
      <c r="F34" s="4" t="s">
        <v>74</v>
      </c>
    </row>
    <row r="35" spans="1:8">
      <c r="A35" s="4" t="s">
        <v>424</v>
      </c>
      <c r="C35" s="8" t="n">
        <v>184205263</v>
      </c>
      <c r="D35" s="8" t="n">
        <v>253912486</v>
      </c>
      <c r="E35" s="8" t="n">
        <v>184205263</v>
      </c>
      <c r="F35" s="8" t="n">
        <v>253912486</v>
      </c>
    </row>
    <row r="36" spans="1:8">
      <c r="A36" s="4" t="s">
        <v>425</v>
      </c>
      <c r="C36" s="5" t="n">
        <v>-7049189</v>
      </c>
      <c r="D36" s="5" t="n">
        <v>9451315</v>
      </c>
      <c r="E36" s="5" t="n">
        <v>-3315793</v>
      </c>
      <c r="F36" s="5" t="n">
        <v>22928315</v>
      </c>
    </row>
    <row r="37" spans="1:8">
      <c r="A37" s="4" t="s">
        <v>426</v>
      </c>
      <c r="C37" s="5" t="n">
        <v>66568</v>
      </c>
      <c r="D37" s="5" t="n">
        <v>88716</v>
      </c>
      <c r="E37" s="5" t="n">
        <v>135803</v>
      </c>
      <c r="F37" s="5" t="n">
        <v>184013</v>
      </c>
    </row>
    <row r="38" spans="1:8">
      <c r="A38" s="4" t="s">
        <v>429</v>
      </c>
      <c r="C38" s="5" t="n">
        <v>7146</v>
      </c>
      <c r="D38" s="5" t="n">
        <v>11252</v>
      </c>
      <c r="E38" s="5" t="n">
        <v>14732</v>
      </c>
      <c r="F38" s="5" t="n">
        <v>22979</v>
      </c>
    </row>
    <row r="39" spans="1:8">
      <c r="A39" s="4" t="s">
        <v>192</v>
      </c>
      <c r="C39" s="8" t="n">
        <v>-7122903</v>
      </c>
      <c r="D39" s="8" t="n">
        <v>9351347</v>
      </c>
      <c r="E39" s="8" t="n">
        <v>-3466328</v>
      </c>
      <c r="F39" s="8" t="n">
        <v>22721323</v>
      </c>
    </row>
    <row r="40" spans="1:8">
      <c r="A40" s="4" t="s">
        <v>431</v>
      </c>
      <c r="C40" s="4" t="s">
        <v>432</v>
      </c>
      <c r="D40" s="4" t="s">
        <v>432</v>
      </c>
      <c r="E40" s="4" t="s">
        <v>432</v>
      </c>
      <c r="F40" s="4" t="s">
        <v>432</v>
      </c>
    </row>
    <row r="41" spans="1:8">
      <c r="A41" s="4" t="s">
        <v>433</v>
      </c>
      <c r="C41" s="4" t="s">
        <v>434</v>
      </c>
      <c r="D41" s="4" t="s">
        <v>434</v>
      </c>
      <c r="E41" s="4" t="s">
        <v>434</v>
      </c>
      <c r="F41" s="4" t="s">
        <v>434</v>
      </c>
    </row>
    <row r="42" spans="1:8">
      <c r="A42" s="4" t="s">
        <v>435</v>
      </c>
    </row>
    <row r="43" spans="1:8">
      <c r="A43" s="3" t="s">
        <v>417</v>
      </c>
    </row>
    <row r="44" spans="1:8">
      <c r="A44" s="4" t="s">
        <v>69</v>
      </c>
      <c r="C44" s="4" t="s">
        <v>76</v>
      </c>
      <c r="D44" s="4" t="s">
        <v>81</v>
      </c>
      <c r="E44" s="4" t="s">
        <v>76</v>
      </c>
      <c r="F44" s="4" t="s">
        <v>81</v>
      </c>
    </row>
    <row r="45" spans="1:8">
      <c r="A45" s="4" t="s">
        <v>424</v>
      </c>
      <c r="C45" s="8" t="n">
        <v>218991768</v>
      </c>
      <c r="D45" s="8" t="n">
        <v>280645616</v>
      </c>
      <c r="E45" s="8" t="n">
        <v>218991768</v>
      </c>
      <c r="F45" s="8" t="n">
        <v>280645616</v>
      </c>
    </row>
    <row r="46" spans="1:8">
      <c r="A46" s="4" t="s">
        <v>425</v>
      </c>
      <c r="C46" s="5" t="n">
        <v>-22252081</v>
      </c>
      <c r="D46" s="5" t="n">
        <v>300025</v>
      </c>
      <c r="E46" s="5" t="n">
        <v>-27483871</v>
      </c>
      <c r="F46" s="5" t="n">
        <v>41036881</v>
      </c>
    </row>
    <row r="47" spans="1:8">
      <c r="A47" s="4" t="s">
        <v>426</v>
      </c>
      <c r="C47" s="5" t="n">
        <v>399370</v>
      </c>
      <c r="D47" s="5" t="n">
        <v>445675</v>
      </c>
      <c r="E47" s="5" t="n">
        <v>829157</v>
      </c>
      <c r="F47" s="5" t="n">
        <v>847117</v>
      </c>
    </row>
    <row r="48" spans="1:8">
      <c r="A48" s="4" t="s">
        <v>429</v>
      </c>
      <c r="C48" s="5" t="n">
        <v>187</v>
      </c>
      <c r="D48" s="5" t="n">
        <v>216</v>
      </c>
      <c r="E48" s="5" t="n">
        <v>372</v>
      </c>
      <c r="F48" s="5" t="n">
        <v>377</v>
      </c>
    </row>
    <row r="49" spans="1:8">
      <c r="A49" s="4" t="s">
        <v>41</v>
      </c>
      <c r="C49" s="5" t="n">
        <v>510614</v>
      </c>
      <c r="D49" s="5" t="n">
        <v>751972</v>
      </c>
      <c r="E49" s="5" t="n">
        <v>1070639</v>
      </c>
      <c r="F49" s="5" t="n">
        <v>1601268</v>
      </c>
    </row>
    <row r="50" spans="1:8">
      <c r="A50" s="4" t="s">
        <v>427</v>
      </c>
      <c r="D50" s="5" t="n">
        <v>-177577</v>
      </c>
      <c r="E50" s="5" t="n">
        <v>25157</v>
      </c>
      <c r="F50" s="5" t="n">
        <v>2019251</v>
      </c>
    </row>
    <row r="51" spans="1:8">
      <c r="A51" s="4" t="s">
        <v>192</v>
      </c>
      <c r="C51" s="8" t="n">
        <v>-23162252</v>
      </c>
      <c r="D51" s="8" t="n">
        <v>-720261</v>
      </c>
      <c r="E51" s="8" t="n">
        <v>-29409196</v>
      </c>
      <c r="F51" s="8" t="n">
        <v>36568868</v>
      </c>
    </row>
    <row r="52" spans="1:8">
      <c r="A52" s="4" t="s">
        <v>431</v>
      </c>
      <c r="C52" s="4" t="s">
        <v>432</v>
      </c>
      <c r="D52" s="4" t="s">
        <v>432</v>
      </c>
      <c r="E52" s="4" t="s">
        <v>432</v>
      </c>
      <c r="F52" s="4" t="s">
        <v>432</v>
      </c>
    </row>
    <row r="53" spans="1:8">
      <c r="A53" s="4" t="s">
        <v>433</v>
      </c>
      <c r="C53" s="4" t="s">
        <v>434</v>
      </c>
      <c r="D53" s="4" t="s">
        <v>434</v>
      </c>
      <c r="E53" s="4" t="s">
        <v>434</v>
      </c>
      <c r="F53" s="4" t="s">
        <v>434</v>
      </c>
    </row>
    <row r="54" spans="1:8">
      <c r="A54" s="4" t="s">
        <v>436</v>
      </c>
    </row>
    <row r="55" spans="1:8">
      <c r="A55" s="3" t="s">
        <v>417</v>
      </c>
    </row>
    <row r="56" spans="1:8">
      <c r="A56" s="4" t="s">
        <v>69</v>
      </c>
      <c r="C56" s="4" t="s">
        <v>78</v>
      </c>
      <c r="D56" s="4" t="s">
        <v>79</v>
      </c>
      <c r="E56" s="4" t="s">
        <v>78</v>
      </c>
      <c r="F56" s="4" t="s">
        <v>79</v>
      </c>
    </row>
    <row r="57" spans="1:8">
      <c r="A57" s="4" t="s">
        <v>424</v>
      </c>
      <c r="C57" s="8" t="n">
        <v>311279786</v>
      </c>
      <c r="D57" s="8" t="n">
        <v>299544955</v>
      </c>
      <c r="E57" s="8" t="n">
        <v>311279786</v>
      </c>
      <c r="F57" s="8" t="n">
        <v>299544955</v>
      </c>
    </row>
    <row r="58" spans="1:8">
      <c r="A58" s="4" t="s">
        <v>425</v>
      </c>
      <c r="C58" s="5" t="n">
        <v>3228066</v>
      </c>
      <c r="D58" s="5" t="n">
        <v>-6014488</v>
      </c>
      <c r="E58" s="5" t="n">
        <v>-1566316</v>
      </c>
      <c r="F58" s="5" t="n">
        <v>-7331078</v>
      </c>
    </row>
    <row r="59" spans="1:8">
      <c r="A59" s="4" t="s">
        <v>426</v>
      </c>
      <c r="C59" s="5" t="n">
        <v>217790</v>
      </c>
      <c r="D59" s="5" t="n">
        <v>172253</v>
      </c>
      <c r="E59" s="5" t="n">
        <v>411834</v>
      </c>
      <c r="F59" s="5" t="n">
        <v>396562</v>
      </c>
    </row>
    <row r="60" spans="1:8">
      <c r="A60" s="4" t="s">
        <v>429</v>
      </c>
      <c r="C60" s="5" t="n">
        <v>13768</v>
      </c>
      <c r="D60" s="5" t="n">
        <v>14924</v>
      </c>
      <c r="E60" s="5" t="n">
        <v>27155</v>
      </c>
      <c r="F60" s="5" t="n">
        <v>30426</v>
      </c>
    </row>
    <row r="61" spans="1:8">
      <c r="A61" s="4" t="s">
        <v>192</v>
      </c>
      <c r="C61" s="8" t="n">
        <v>2996508</v>
      </c>
      <c r="D61" s="8" t="n">
        <v>-6201665</v>
      </c>
      <c r="E61" s="8" t="n">
        <v>-2005305</v>
      </c>
      <c r="F61" s="8" t="n">
        <v>-7758066</v>
      </c>
    </row>
    <row r="62" spans="1:8">
      <c r="A62" s="4" t="s">
        <v>431</v>
      </c>
      <c r="C62" s="4" t="s">
        <v>432</v>
      </c>
      <c r="D62" s="4" t="s">
        <v>432</v>
      </c>
      <c r="E62" s="4" t="s">
        <v>432</v>
      </c>
      <c r="F62" s="4" t="s">
        <v>432</v>
      </c>
    </row>
    <row r="63" spans="1:8">
      <c r="A63" s="4" t="s">
        <v>433</v>
      </c>
      <c r="C63" s="4" t="s">
        <v>434</v>
      </c>
      <c r="D63" s="4" t="s">
        <v>434</v>
      </c>
      <c r="E63" s="4" t="s">
        <v>434</v>
      </c>
      <c r="F63" s="4" t="s">
        <v>434</v>
      </c>
    </row>
    <row r="64" spans="1:8"/>
    <row r="65" spans="1:8">
      <c r="A65" s="4" t="s">
        <v>30</v>
      </c>
      <c r="B65" s="4" t="s">
        <v>58</v>
      </c>
    </row>
  </sheetData>
  <mergeCells count="5">
    <mergeCell ref="A1:B2"/>
    <mergeCell ref="C1:D1"/>
    <mergeCell ref="E1:F1"/>
    <mergeCell ref="A64:G64"/>
    <mergeCell ref="B65:G6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37</v>
      </c>
      <c r="B1" s="2" t="s">
        <v>1</v>
      </c>
    </row>
    <row r="2" spans="1:2">
      <c r="B2" s="2" t="s">
        <v>2</v>
      </c>
    </row>
    <row r="3" spans="1:2">
      <c r="A3" s="3" t="s">
        <v>438</v>
      </c>
    </row>
    <row r="4" spans="1:2">
      <c r="A4" s="4" t="s">
        <v>439</v>
      </c>
      <c r="B4" s="4" t="s">
        <v>440</v>
      </c>
    </row>
    <row r="5" spans="1:2">
      <c r="A5" s="4" t="s">
        <v>441</v>
      </c>
    </row>
    <row r="6" spans="1:2">
      <c r="A6" s="3" t="s">
        <v>438</v>
      </c>
    </row>
    <row r="7" spans="1:2">
      <c r="A7" s="4" t="s">
        <v>442</v>
      </c>
      <c r="B7" s="4" t="s">
        <v>443</v>
      </c>
    </row>
    <row r="8" spans="1:2">
      <c r="A8" s="4" t="s">
        <v>444</v>
      </c>
    </row>
    <row r="9" spans="1:2">
      <c r="A9" s="3" t="s">
        <v>438</v>
      </c>
    </row>
    <row r="10" spans="1:2">
      <c r="A10" s="4" t="s">
        <v>442</v>
      </c>
      <c r="B10"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4"/>
    <col customWidth="1" max="5" min="5" width="29"/>
  </cols>
  <sheetData>
    <row r="1" spans="1:5">
      <c r="A1" s="1" t="s">
        <v>63</v>
      </c>
      <c r="C1" s="2" t="s">
        <v>64</v>
      </c>
      <c r="E1" s="2" t="s">
        <v>65</v>
      </c>
    </row>
    <row r="2" spans="1:5">
      <c r="A2" s="3" t="s">
        <v>66</v>
      </c>
    </row>
    <row r="3" spans="1:5">
      <c r="A3" s="4" t="s">
        <v>67</v>
      </c>
      <c r="B3" s="4" t="s">
        <v>30</v>
      </c>
      <c r="C3" s="8" t="n">
        <v>714476817</v>
      </c>
      <c r="E3" s="8" t="n">
        <v>834103057</v>
      </c>
    </row>
    <row r="4" spans="1:5">
      <c r="A4" s="3" t="s">
        <v>68</v>
      </c>
    </row>
    <row r="5" spans="1:5">
      <c r="A5" s="4" t="s">
        <v>67</v>
      </c>
      <c r="B5" s="4" t="s">
        <v>30</v>
      </c>
      <c r="C5" s="8" t="n">
        <v>714476817</v>
      </c>
      <c r="E5" s="8" t="n">
        <v>834103057</v>
      </c>
    </row>
    <row r="6" spans="1:5">
      <c r="A6" s="4" t="s">
        <v>69</v>
      </c>
      <c r="C6" s="4" t="s">
        <v>70</v>
      </c>
      <c r="E6" s="4" t="s">
        <v>71</v>
      </c>
    </row>
    <row r="7" spans="1:5">
      <c r="A7" s="4" t="s">
        <v>72</v>
      </c>
    </row>
    <row r="8" spans="1:5">
      <c r="A8" s="3" t="s">
        <v>66</v>
      </c>
    </row>
    <row r="9" spans="1:5">
      <c r="A9" s="4" t="s">
        <v>67</v>
      </c>
      <c r="C9" s="8" t="n">
        <v>184205263</v>
      </c>
      <c r="E9" s="8" t="n">
        <v>253912486</v>
      </c>
    </row>
    <row r="10" spans="1:5">
      <c r="A10" s="3" t="s">
        <v>68</v>
      </c>
    </row>
    <row r="11" spans="1:5">
      <c r="A11" s="4" t="s">
        <v>67</v>
      </c>
      <c r="C11" s="8" t="n">
        <v>184205263</v>
      </c>
      <c r="E11" s="8" t="n">
        <v>253912486</v>
      </c>
    </row>
    <row r="12" spans="1:5">
      <c r="A12" s="4" t="s">
        <v>69</v>
      </c>
      <c r="C12" s="4" t="s">
        <v>73</v>
      </c>
      <c r="E12" s="4" t="s">
        <v>74</v>
      </c>
    </row>
    <row r="13" spans="1:5">
      <c r="A13" s="4" t="s">
        <v>75</v>
      </c>
    </row>
    <row r="14" spans="1:5">
      <c r="A14" s="3" t="s">
        <v>66</v>
      </c>
    </row>
    <row r="15" spans="1:5">
      <c r="A15" s="4" t="s">
        <v>67</v>
      </c>
      <c r="C15" s="8" t="n">
        <v>218991768</v>
      </c>
    </row>
    <row r="16" spans="1:5">
      <c r="A16" s="3" t="s">
        <v>68</v>
      </c>
    </row>
    <row r="17" spans="1:5">
      <c r="A17" s="4" t="s">
        <v>67</v>
      </c>
      <c r="C17" s="8" t="n">
        <v>218991768</v>
      </c>
    </row>
    <row r="18" spans="1:5">
      <c r="A18" s="4" t="s">
        <v>69</v>
      </c>
      <c r="C18" s="4" t="s">
        <v>76</v>
      </c>
    </row>
    <row r="19" spans="1:5">
      <c r="A19" s="4" t="s">
        <v>77</v>
      </c>
    </row>
    <row r="20" spans="1:5">
      <c r="A20" s="3" t="s">
        <v>66</v>
      </c>
    </row>
    <row r="21" spans="1:5">
      <c r="A21" s="4" t="s">
        <v>67</v>
      </c>
      <c r="C21" s="8" t="n">
        <v>311279786</v>
      </c>
      <c r="E21" s="8" t="n">
        <v>299544955</v>
      </c>
    </row>
    <row r="22" spans="1:5">
      <c r="A22" s="3" t="s">
        <v>68</v>
      </c>
    </row>
    <row r="23" spans="1:5">
      <c r="A23" s="4" t="s">
        <v>67</v>
      </c>
      <c r="C23" s="8" t="n">
        <v>311279786</v>
      </c>
      <c r="E23" s="8" t="n">
        <v>299544955</v>
      </c>
    </row>
    <row r="24" spans="1:5">
      <c r="A24" s="4" t="s">
        <v>69</v>
      </c>
      <c r="C24" s="4" t="s">
        <v>78</v>
      </c>
      <c r="E24" s="4" t="s">
        <v>79</v>
      </c>
    </row>
    <row r="25" spans="1:5">
      <c r="A25" s="4" t="s">
        <v>80</v>
      </c>
    </row>
    <row r="26" spans="1:5">
      <c r="A26" s="3" t="s">
        <v>66</v>
      </c>
    </row>
    <row r="27" spans="1:5">
      <c r="A27" s="4" t="s">
        <v>67</v>
      </c>
      <c r="E27" s="8" t="n">
        <v>280645616</v>
      </c>
    </row>
    <row r="28" spans="1:5">
      <c r="A28" s="3" t="s">
        <v>68</v>
      </c>
    </row>
    <row r="29" spans="1:5">
      <c r="A29" s="4" t="s">
        <v>67</v>
      </c>
      <c r="E29" s="8" t="n">
        <v>280645616</v>
      </c>
    </row>
    <row r="30" spans="1:5">
      <c r="A30" s="4" t="s">
        <v>69</v>
      </c>
      <c r="E30" s="4" t="s">
        <v>81</v>
      </c>
    </row>
    <row r="31" spans="1:5">
      <c r="A31" s="4" t="s">
        <v>55</v>
      </c>
    </row>
    <row r="32" spans="1:5">
      <c r="A32" s="3" t="s">
        <v>68</v>
      </c>
    </row>
    <row r="33" spans="1:5">
      <c r="A33" s="4" t="s">
        <v>82</v>
      </c>
      <c r="C33" s="8" t="n">
        <v>4002637</v>
      </c>
      <c r="E33" s="8" t="n">
        <v>6804624</v>
      </c>
    </row>
    <row r="34" spans="1:5">
      <c r="A34" s="4" t="s">
        <v>83</v>
      </c>
      <c r="C34" s="5" t="n">
        <v>-12319848</v>
      </c>
      <c r="E34" s="5" t="n">
        <v>-4881274</v>
      </c>
    </row>
    <row r="35" spans="1:5">
      <c r="A35" s="4" t="s">
        <v>56</v>
      </c>
      <c r="C35" s="8" t="n">
        <v>-8317211</v>
      </c>
      <c r="E35" s="8" t="n">
        <v>1923350</v>
      </c>
    </row>
    <row r="36" spans="1:5">
      <c r="A36" s="4" t="s">
        <v>69</v>
      </c>
      <c r="C36" s="4" t="s">
        <v>84</v>
      </c>
      <c r="E36" s="4" t="s">
        <v>85</v>
      </c>
    </row>
    <row r="37" spans="1:5">
      <c r="A37" s="4" t="s">
        <v>86</v>
      </c>
    </row>
    <row r="38" spans="1:5">
      <c r="A38" s="3" t="s">
        <v>68</v>
      </c>
    </row>
    <row r="39" spans="1:5">
      <c r="A39" s="4" t="s">
        <v>82</v>
      </c>
      <c r="C39" s="8" t="n">
        <v>559956</v>
      </c>
      <c r="E39" s="8" t="n">
        <v>1035020</v>
      </c>
    </row>
    <row r="40" spans="1:5">
      <c r="A40" s="4" t="s">
        <v>83</v>
      </c>
      <c r="C40" s="5" t="n">
        <v>-1163941</v>
      </c>
      <c r="E40" s="5" t="n">
        <v>-1331103</v>
      </c>
    </row>
    <row r="41" spans="1:5">
      <c r="A41" s="4" t="s">
        <v>87</v>
      </c>
    </row>
    <row r="42" spans="1:5">
      <c r="A42" s="3" t="s">
        <v>68</v>
      </c>
    </row>
    <row r="43" spans="1:5">
      <c r="A43" s="4" t="s">
        <v>82</v>
      </c>
      <c r="C43" s="5" t="n">
        <v>22911</v>
      </c>
      <c r="E43" s="5" t="n">
        <v>594558</v>
      </c>
    </row>
    <row r="44" spans="1:5">
      <c r="A44" s="4" t="s">
        <v>83</v>
      </c>
      <c r="C44" s="5" t="n">
        <v>-2569834</v>
      </c>
      <c r="E44" s="5" t="n">
        <v>-700538</v>
      </c>
    </row>
    <row r="45" spans="1:5">
      <c r="A45" s="4" t="s">
        <v>88</v>
      </c>
    </row>
    <row r="46" spans="1:5">
      <c r="A46" s="3" t="s">
        <v>68</v>
      </c>
    </row>
    <row r="47" spans="1:5">
      <c r="A47" s="4" t="s">
        <v>82</v>
      </c>
      <c r="C47" s="5" t="n">
        <v>1696654</v>
      </c>
      <c r="E47" s="5" t="n">
        <v>3074016</v>
      </c>
    </row>
    <row r="48" spans="1:5">
      <c r="A48" s="4" t="s">
        <v>83</v>
      </c>
      <c r="C48" s="5" t="n">
        <v>-3776146</v>
      </c>
      <c r="E48" s="5" t="n">
        <v>-894433</v>
      </c>
    </row>
    <row r="49" spans="1:5">
      <c r="A49" s="4" t="s">
        <v>89</v>
      </c>
    </row>
    <row r="50" spans="1:5">
      <c r="A50" s="3" t="s">
        <v>68</v>
      </c>
    </row>
    <row r="51" spans="1:5">
      <c r="A51" s="4" t="s">
        <v>82</v>
      </c>
      <c r="C51" s="5" t="n">
        <v>110314</v>
      </c>
      <c r="E51" s="5" t="n">
        <v>219907</v>
      </c>
    </row>
    <row r="52" spans="1:5">
      <c r="A52" s="4" t="s">
        <v>83</v>
      </c>
      <c r="C52" s="5" t="n">
        <v>-1449388</v>
      </c>
      <c r="E52" s="5" t="n">
        <v>-768687</v>
      </c>
    </row>
    <row r="53" spans="1:5">
      <c r="A53" s="4" t="s">
        <v>90</v>
      </c>
    </row>
    <row r="54" spans="1:5">
      <c r="A54" s="3" t="s">
        <v>68</v>
      </c>
    </row>
    <row r="55" spans="1:5">
      <c r="A55" s="4" t="s">
        <v>82</v>
      </c>
      <c r="C55" s="5" t="n">
        <v>906794</v>
      </c>
      <c r="E55" s="5" t="n">
        <v>926918</v>
      </c>
    </row>
    <row r="56" spans="1:5">
      <c r="A56" s="4" t="s">
        <v>83</v>
      </c>
      <c r="C56" s="5" t="n">
        <v>-2858145</v>
      </c>
      <c r="E56" s="5" t="n">
        <v>-669301</v>
      </c>
    </row>
    <row r="57" spans="1:5">
      <c r="A57" s="4" t="s">
        <v>91</v>
      </c>
    </row>
    <row r="58" spans="1:5">
      <c r="A58" s="3" t="s">
        <v>68</v>
      </c>
    </row>
    <row r="59" spans="1:5">
      <c r="A59" s="4" t="s">
        <v>82</v>
      </c>
      <c r="C59" s="5" t="n">
        <v>128075</v>
      </c>
      <c r="E59" s="5" t="n">
        <v>23006</v>
      </c>
    </row>
    <row r="60" spans="1:5">
      <c r="A60" s="4" t="s">
        <v>83</v>
      </c>
      <c r="C60" s="5" t="n">
        <v>-123500</v>
      </c>
      <c r="E60" s="5" t="n">
        <v>-11178</v>
      </c>
    </row>
    <row r="61" spans="1:5">
      <c r="A61" s="4" t="s">
        <v>92</v>
      </c>
    </row>
    <row r="62" spans="1:5">
      <c r="A62" s="3" t="s">
        <v>68</v>
      </c>
    </row>
    <row r="63" spans="1:5">
      <c r="A63" s="4" t="s">
        <v>82</v>
      </c>
      <c r="C63" s="5" t="n">
        <v>457110</v>
      </c>
      <c r="E63" s="5" t="n">
        <v>247290</v>
      </c>
    </row>
    <row r="64" spans="1:5">
      <c r="A64" s="4" t="s">
        <v>83</v>
      </c>
      <c r="C64" s="5" t="n">
        <v>-37515</v>
      </c>
      <c r="E64" s="5" t="n">
        <v>-407315</v>
      </c>
    </row>
    <row r="65" spans="1:5">
      <c r="A65" s="4" t="s">
        <v>93</v>
      </c>
    </row>
    <row r="66" spans="1:5">
      <c r="A66" s="3" t="s">
        <v>68</v>
      </c>
    </row>
    <row r="67" spans="1:5">
      <c r="A67" s="4" t="s">
        <v>82</v>
      </c>
      <c r="C67" s="5" t="n">
        <v>120823</v>
      </c>
      <c r="E67" s="5" t="n">
        <v>683909</v>
      </c>
    </row>
    <row r="68" spans="1:5">
      <c r="A68" s="4" t="s">
        <v>83</v>
      </c>
      <c r="C68" s="8" t="n">
        <v>-341379</v>
      </c>
      <c r="E68" s="8" t="n">
        <v>-98719</v>
      </c>
    </row>
    <row r="69" spans="1:5">
      <c r="A69" s="4" t="s">
        <v>57</v>
      </c>
    </row>
    <row r="70" spans="1:5">
      <c r="A70" s="3" t="s">
        <v>66</v>
      </c>
    </row>
    <row r="71" spans="1:5">
      <c r="A71" s="4" t="s">
        <v>94</v>
      </c>
      <c r="C71" s="4" t="s">
        <v>95</v>
      </c>
      <c r="E71" s="4" t="s">
        <v>96</v>
      </c>
    </row>
    <row r="72" spans="1:5">
      <c r="A72" s="3" t="s">
        <v>68</v>
      </c>
    </row>
    <row r="73" spans="1:5">
      <c r="A73" s="4" t="s">
        <v>82</v>
      </c>
      <c r="C73" s="8" t="n">
        <v>7503401</v>
      </c>
      <c r="E73" s="8" t="n">
        <v>8325861</v>
      </c>
    </row>
    <row r="74" spans="1:5">
      <c r="A74" s="4" t="s">
        <v>83</v>
      </c>
      <c r="C74" s="5" t="n">
        <v>-9387601</v>
      </c>
      <c r="E74" s="5" t="n">
        <v>-7349501</v>
      </c>
    </row>
    <row r="75" spans="1:5">
      <c r="A75" s="4" t="s">
        <v>56</v>
      </c>
      <c r="C75" s="8" t="n">
        <v>-1884200</v>
      </c>
      <c r="E75" s="8" t="n">
        <v>976360</v>
      </c>
    </row>
    <row r="76" spans="1:5">
      <c r="A76" s="4" t="s">
        <v>94</v>
      </c>
      <c r="C76" s="4" t="s">
        <v>97</v>
      </c>
      <c r="E76" s="4" t="s">
        <v>98</v>
      </c>
    </row>
    <row r="77" spans="1:5">
      <c r="A77" s="4" t="s">
        <v>69</v>
      </c>
      <c r="C77" s="4" t="s">
        <v>99</v>
      </c>
      <c r="E77" s="4" t="s">
        <v>100</v>
      </c>
    </row>
    <row r="78" spans="1:5">
      <c r="A78" s="4" t="s">
        <v>101</v>
      </c>
    </row>
    <row r="79" spans="1:5">
      <c r="A79" s="3" t="s">
        <v>66</v>
      </c>
    </row>
    <row r="80" spans="1:5">
      <c r="A80" s="4" t="s">
        <v>94</v>
      </c>
      <c r="C80" s="4" t="s">
        <v>102</v>
      </c>
      <c r="E80" s="4" t="s">
        <v>103</v>
      </c>
    </row>
    <row r="81" spans="1:5">
      <c r="A81" s="3" t="s">
        <v>68</v>
      </c>
    </row>
    <row r="82" spans="1:5">
      <c r="A82" s="4" t="s">
        <v>82</v>
      </c>
      <c r="C82" s="8" t="n">
        <v>2340681</v>
      </c>
      <c r="E82" s="8" t="n">
        <v>3292660</v>
      </c>
    </row>
    <row r="83" spans="1:5">
      <c r="A83" s="4" t="s">
        <v>83</v>
      </c>
      <c r="C83" s="8" t="n">
        <v>-3050723</v>
      </c>
      <c r="E83" s="8" t="n">
        <v>-3786690</v>
      </c>
    </row>
    <row r="84" spans="1:5">
      <c r="A84" s="4" t="s">
        <v>94</v>
      </c>
      <c r="C84" s="4" t="s">
        <v>104</v>
      </c>
      <c r="E84" s="4" t="s">
        <v>105</v>
      </c>
    </row>
    <row r="85" spans="1:5">
      <c r="A85" s="4" t="s">
        <v>106</v>
      </c>
    </row>
    <row r="86" spans="1:5">
      <c r="A86" s="3" t="s">
        <v>66</v>
      </c>
    </row>
    <row r="87" spans="1:5">
      <c r="A87" s="4" t="s">
        <v>107</v>
      </c>
      <c r="C87" s="5" t="n">
        <v>1140</v>
      </c>
      <c r="E87" s="5" t="n">
        <v>902</v>
      </c>
    </row>
    <row r="88" spans="1:5">
      <c r="A88" s="4" t="s">
        <v>108</v>
      </c>
    </row>
    <row r="89" spans="1:5">
      <c r="A89" s="3" t="s">
        <v>66</v>
      </c>
    </row>
    <row r="90" spans="1:5">
      <c r="A90" s="4" t="s">
        <v>107</v>
      </c>
      <c r="C90" s="5" t="n">
        <v>1205</v>
      </c>
      <c r="E90" s="5" t="n">
        <v>983</v>
      </c>
    </row>
    <row r="91" spans="1:5">
      <c r="A91" s="4" t="s">
        <v>109</v>
      </c>
    </row>
    <row r="92" spans="1:5">
      <c r="A92" s="3" t="s">
        <v>66</v>
      </c>
    </row>
    <row r="93" spans="1:5">
      <c r="A93" s="4" t="s">
        <v>94</v>
      </c>
      <c r="C93" s="4" t="s">
        <v>110</v>
      </c>
      <c r="E93" s="4" t="s">
        <v>111</v>
      </c>
    </row>
    <row r="94" spans="1:5">
      <c r="A94" s="3" t="s">
        <v>68</v>
      </c>
    </row>
    <row r="95" spans="1:5">
      <c r="A95" s="4" t="s">
        <v>82</v>
      </c>
      <c r="C95" s="8" t="n">
        <v>5162720</v>
      </c>
      <c r="E95" s="8" t="n">
        <v>5033201</v>
      </c>
    </row>
    <row r="96" spans="1:5">
      <c r="A96" s="4" t="s">
        <v>112</v>
      </c>
      <c r="C96" s="5" t="n">
        <v>418190176</v>
      </c>
      <c r="E96" s="5" t="n">
        <v>413919583</v>
      </c>
    </row>
    <row r="97" spans="1:5">
      <c r="A97" s="4" t="s">
        <v>83</v>
      </c>
      <c r="C97" s="5" t="n">
        <v>-6336878</v>
      </c>
      <c r="E97" s="5" t="n">
        <v>-3562811</v>
      </c>
    </row>
    <row r="98" spans="1:5">
      <c r="A98" s="4" t="s">
        <v>113</v>
      </c>
      <c r="C98" s="8" t="n">
        <v>381326893</v>
      </c>
      <c r="E98" s="8" t="n">
        <v>327069053</v>
      </c>
    </row>
    <row r="99" spans="1:5">
      <c r="A99" s="4" t="s">
        <v>94</v>
      </c>
      <c r="C99" s="4" t="s">
        <v>98</v>
      </c>
      <c r="E99" s="4" t="s">
        <v>114</v>
      </c>
    </row>
    <row r="100" spans="1:5">
      <c r="A100" s="4" t="s">
        <v>54</v>
      </c>
    </row>
    <row r="101" spans="1:5">
      <c r="A101" s="3" t="s">
        <v>66</v>
      </c>
    </row>
    <row r="102" spans="1:5">
      <c r="A102" s="4" t="s">
        <v>67</v>
      </c>
      <c r="E102" s="8" t="n">
        <v>110958513</v>
      </c>
    </row>
    <row r="103" spans="1:5">
      <c r="A103" s="3" t="s">
        <v>68</v>
      </c>
    </row>
    <row r="104" spans="1:5">
      <c r="A104" s="4" t="s">
        <v>67</v>
      </c>
      <c r="E104" s="8" t="n">
        <v>110958513</v>
      </c>
    </row>
    <row r="105" spans="1:5">
      <c r="A105" s="4" t="s">
        <v>69</v>
      </c>
      <c r="E105" s="4" t="s">
        <v>115</v>
      </c>
    </row>
    <row r="106" spans="1:5">
      <c r="A106" s="4" t="s">
        <v>116</v>
      </c>
    </row>
    <row r="107" spans="1:5">
      <c r="A107" s="3" t="s">
        <v>66</v>
      </c>
    </row>
    <row r="108" spans="1:5">
      <c r="A108" s="4" t="s">
        <v>67</v>
      </c>
      <c r="E108" s="8" t="n">
        <v>89980125</v>
      </c>
    </row>
    <row r="109" spans="1:5">
      <c r="A109" s="3" t="s">
        <v>68</v>
      </c>
    </row>
    <row r="110" spans="1:5">
      <c r="A110" s="4" t="s">
        <v>67</v>
      </c>
      <c r="E110" s="8" t="n">
        <v>89980125</v>
      </c>
    </row>
    <row r="111" spans="1:5">
      <c r="A111" s="4" t="s">
        <v>69</v>
      </c>
      <c r="E111" s="4" t="s">
        <v>117</v>
      </c>
    </row>
    <row r="112" spans="1:5">
      <c r="A112" s="4" t="s">
        <v>118</v>
      </c>
    </row>
    <row r="113" spans="1:5">
      <c r="A113" s="3" t="s">
        <v>66</v>
      </c>
    </row>
    <row r="114" spans="1:5">
      <c r="A114" s="4" t="s">
        <v>67</v>
      </c>
      <c r="E114" s="8" t="n">
        <v>20978388</v>
      </c>
    </row>
    <row r="115" spans="1:5">
      <c r="A115" s="3" t="s">
        <v>68</v>
      </c>
    </row>
    <row r="116" spans="1:5">
      <c r="A116" s="4" t="s">
        <v>67</v>
      </c>
      <c r="E116" s="8" t="n">
        <v>20978388</v>
      </c>
    </row>
    <row r="117" spans="1:5">
      <c r="A117" s="4" t="s">
        <v>69</v>
      </c>
      <c r="E117" s="4" t="s">
        <v>119</v>
      </c>
    </row>
    <row r="118" spans="1:5">
      <c r="A118" s="4" t="s">
        <v>120</v>
      </c>
    </row>
    <row r="119" spans="1:5">
      <c r="A119" s="3" t="s">
        <v>68</v>
      </c>
    </row>
    <row r="120" spans="1:5">
      <c r="A120" s="4" t="s">
        <v>56</v>
      </c>
      <c r="C120" s="8" t="n">
        <v>-7485724</v>
      </c>
      <c r="E120" s="8" t="n">
        <v>954996</v>
      </c>
    </row>
    <row r="121" spans="1:5">
      <c r="A121" s="4" t="s">
        <v>69</v>
      </c>
      <c r="C121" s="4" t="s">
        <v>121</v>
      </c>
      <c r="E121" s="4" t="s">
        <v>122</v>
      </c>
    </row>
    <row r="122" spans="1:5">
      <c r="A122" s="4" t="s">
        <v>123</v>
      </c>
    </row>
    <row r="123" spans="1:5">
      <c r="A123" s="3" t="s">
        <v>66</v>
      </c>
    </row>
    <row r="124" spans="1:5">
      <c r="A124" s="4" t="s">
        <v>107</v>
      </c>
      <c r="C124" s="5" t="n">
        <v>35</v>
      </c>
      <c r="E124" s="5" t="n">
        <v>425</v>
      </c>
    </row>
    <row r="125" spans="1:5">
      <c r="A125" s="3" t="s">
        <v>68</v>
      </c>
    </row>
    <row r="126" spans="1:5">
      <c r="A126" s="4" t="s">
        <v>56</v>
      </c>
      <c r="C126" s="8" t="n">
        <v>28721</v>
      </c>
      <c r="E126" s="8" t="n">
        <v>988804</v>
      </c>
    </row>
    <row r="127" spans="1:5">
      <c r="A127" s="4" t="s">
        <v>69</v>
      </c>
      <c r="C127" s="4" t="s">
        <v>124</v>
      </c>
      <c r="D127" s="4" t="s">
        <v>125</v>
      </c>
      <c r="E127" s="4" t="s">
        <v>100</v>
      </c>
    </row>
    <row r="128" spans="1:5">
      <c r="A128" s="4" t="s">
        <v>126</v>
      </c>
    </row>
    <row r="129" spans="1:5">
      <c r="A129" s="3" t="s">
        <v>66</v>
      </c>
    </row>
    <row r="130" spans="1:5">
      <c r="A130" s="4" t="s">
        <v>107</v>
      </c>
      <c r="C130" s="5" t="n">
        <v>131</v>
      </c>
      <c r="E130" s="5" t="n">
        <v>1066</v>
      </c>
    </row>
    <row r="131" spans="1:5">
      <c r="A131" s="3" t="s">
        <v>68</v>
      </c>
    </row>
    <row r="132" spans="1:5">
      <c r="A132" s="4" t="s">
        <v>56</v>
      </c>
      <c r="C132" s="8" t="n">
        <v>22911</v>
      </c>
      <c r="E132" s="8" t="n">
        <v>-639780</v>
      </c>
    </row>
    <row r="133" spans="1:5">
      <c r="A133" s="4" t="s">
        <v>69</v>
      </c>
      <c r="C133" s="4" t="s">
        <v>124</v>
      </c>
      <c r="D133" s="4" t="s">
        <v>125</v>
      </c>
      <c r="E133" s="4" t="s">
        <v>127</v>
      </c>
    </row>
    <row r="134" spans="1:5">
      <c r="A134" s="4" t="s">
        <v>128</v>
      </c>
    </row>
    <row r="135" spans="1:5">
      <c r="A135" s="3" t="s">
        <v>66</v>
      </c>
    </row>
    <row r="136" spans="1:5">
      <c r="A136" s="4" t="s">
        <v>107</v>
      </c>
      <c r="C136" s="5" t="n">
        <v>3005</v>
      </c>
      <c r="E136" s="5" t="n">
        <v>2548</v>
      </c>
    </row>
    <row r="137" spans="1:5">
      <c r="A137" s="3" t="s">
        <v>68</v>
      </c>
    </row>
    <row r="138" spans="1:5">
      <c r="A138" s="4" t="s">
        <v>56</v>
      </c>
      <c r="C138" s="8" t="n">
        <v>-3530346</v>
      </c>
      <c r="E138" s="8" t="n">
        <v>1318736</v>
      </c>
    </row>
    <row r="139" spans="1:5">
      <c r="A139" s="4" t="s">
        <v>69</v>
      </c>
      <c r="C139" s="4" t="s">
        <v>129</v>
      </c>
      <c r="E139" s="4" t="s">
        <v>130</v>
      </c>
    </row>
    <row r="140" spans="1:5">
      <c r="A140" s="4" t="s">
        <v>131</v>
      </c>
    </row>
    <row r="141" spans="1:5">
      <c r="A141" s="3" t="s">
        <v>66</v>
      </c>
    </row>
    <row r="142" spans="1:5">
      <c r="A142" s="4" t="s">
        <v>107</v>
      </c>
      <c r="C142" s="5" t="n">
        <v>3965</v>
      </c>
      <c r="E142" s="5" t="n">
        <v>2673</v>
      </c>
    </row>
    <row r="143" spans="1:5">
      <c r="A143" s="3" t="s">
        <v>68</v>
      </c>
    </row>
    <row r="144" spans="1:5">
      <c r="A144" s="4" t="s">
        <v>56</v>
      </c>
      <c r="C144" s="8" t="n">
        <v>-1444605</v>
      </c>
      <c r="E144" s="8" t="n">
        <v>-411241</v>
      </c>
    </row>
    <row r="145" spans="1:5">
      <c r="A145" s="4" t="s">
        <v>69</v>
      </c>
      <c r="C145" s="4" t="s">
        <v>132</v>
      </c>
      <c r="E145" s="4" t="s">
        <v>133</v>
      </c>
    </row>
    <row r="146" spans="1:5">
      <c r="A146" s="4" t="s">
        <v>134</v>
      </c>
    </row>
    <row r="147" spans="1:5">
      <c r="A147" s="3" t="s">
        <v>66</v>
      </c>
    </row>
    <row r="148" spans="1:5">
      <c r="A148" s="4" t="s">
        <v>107</v>
      </c>
      <c r="C148" s="5" t="n">
        <v>4364</v>
      </c>
      <c r="E148" s="5" t="n">
        <v>1501</v>
      </c>
    </row>
    <row r="149" spans="1:5">
      <c r="A149" s="3" t="s">
        <v>68</v>
      </c>
    </row>
    <row r="150" spans="1:5">
      <c r="A150" s="4" t="s">
        <v>56</v>
      </c>
      <c r="C150" s="8" t="n">
        <v>-2700065</v>
      </c>
      <c r="E150" s="8" t="n">
        <v>143274</v>
      </c>
    </row>
    <row r="151" spans="1:5">
      <c r="A151" s="4" t="s">
        <v>69</v>
      </c>
      <c r="C151" s="4" t="s">
        <v>135</v>
      </c>
      <c r="E151" s="4" t="s">
        <v>136</v>
      </c>
    </row>
    <row r="152" spans="1:5">
      <c r="A152" s="4" t="s">
        <v>137</v>
      </c>
    </row>
    <row r="153" spans="1:5">
      <c r="A153" s="3" t="s">
        <v>66</v>
      </c>
    </row>
    <row r="154" spans="1:5">
      <c r="A154" s="4" t="s">
        <v>107</v>
      </c>
      <c r="C154" s="5" t="n">
        <v>177</v>
      </c>
      <c r="E154" s="5" t="n">
        <v>55</v>
      </c>
    </row>
    <row r="155" spans="1:5">
      <c r="A155" s="3" t="s">
        <v>68</v>
      </c>
    </row>
    <row r="156" spans="1:5">
      <c r="A156" s="4" t="s">
        <v>56</v>
      </c>
      <c r="C156" s="8" t="n">
        <v>4575</v>
      </c>
      <c r="E156" s="8" t="n">
        <v>11828</v>
      </c>
    </row>
    <row r="157" spans="1:5">
      <c r="A157" s="4" t="s">
        <v>69</v>
      </c>
      <c r="B157" s="4" t="s">
        <v>125</v>
      </c>
      <c r="C157" s="4" t="s">
        <v>124</v>
      </c>
      <c r="E157" s="4" t="s">
        <v>124</v>
      </c>
    </row>
    <row r="158" spans="1:5">
      <c r="A158" s="4" t="s">
        <v>138</v>
      </c>
    </row>
    <row r="159" spans="1:5">
      <c r="A159" s="3" t="s">
        <v>66</v>
      </c>
    </row>
    <row r="160" spans="1:5">
      <c r="A160" s="4" t="s">
        <v>107</v>
      </c>
      <c r="C160" s="5" t="n">
        <v>116</v>
      </c>
      <c r="E160" s="5" t="n">
        <v>96</v>
      </c>
    </row>
    <row r="161" spans="1:5">
      <c r="A161" s="3" t="s">
        <v>68</v>
      </c>
    </row>
    <row r="162" spans="1:5">
      <c r="A162" s="4" t="s">
        <v>56</v>
      </c>
      <c r="C162" s="8" t="n">
        <v>423490</v>
      </c>
      <c r="E162" s="8" t="n">
        <v>-370655</v>
      </c>
    </row>
    <row r="163" spans="1:5">
      <c r="A163" s="4" t="s">
        <v>69</v>
      </c>
      <c r="C163" s="4" t="s">
        <v>139</v>
      </c>
      <c r="E163" s="4" t="s">
        <v>133</v>
      </c>
    </row>
    <row r="164" spans="1:5">
      <c r="A164" s="4" t="s">
        <v>140</v>
      </c>
    </row>
    <row r="165" spans="1:5">
      <c r="A165" s="3" t="s">
        <v>66</v>
      </c>
    </row>
    <row r="166" spans="1:5">
      <c r="A166" s="4" t="s">
        <v>107</v>
      </c>
      <c r="C166" s="5" t="n">
        <v>155</v>
      </c>
      <c r="E166" s="5" t="n">
        <v>191</v>
      </c>
    </row>
    <row r="167" spans="1:5">
      <c r="A167" s="3" t="s">
        <v>68</v>
      </c>
    </row>
    <row r="168" spans="1:5">
      <c r="A168" s="4" t="s">
        <v>56</v>
      </c>
      <c r="C168" s="8" t="n">
        <v>-290405</v>
      </c>
      <c r="E168" s="8" t="n">
        <v>-85970</v>
      </c>
    </row>
    <row r="169" spans="1:5">
      <c r="A169" s="4" t="s">
        <v>69</v>
      </c>
      <c r="C169" s="4" t="s">
        <v>141</v>
      </c>
      <c r="E169" s="4" t="s">
        <v>142</v>
      </c>
    </row>
    <row r="170" spans="1:5">
      <c r="A170" s="4" t="s">
        <v>143</v>
      </c>
    </row>
    <row r="171" spans="1:5">
      <c r="A171" s="3" t="s">
        <v>68</v>
      </c>
    </row>
    <row r="172" spans="1:5">
      <c r="A172" s="4" t="s">
        <v>56</v>
      </c>
      <c r="C172" s="8" t="n">
        <v>-831487</v>
      </c>
      <c r="E172" s="8" t="n">
        <v>968354</v>
      </c>
    </row>
    <row r="173" spans="1:5">
      <c r="A173" s="4" t="s">
        <v>69</v>
      </c>
      <c r="C173" s="4" t="s">
        <v>144</v>
      </c>
      <c r="E173" s="4" t="s">
        <v>100</v>
      </c>
    </row>
    <row r="174" spans="1:5">
      <c r="A174" s="4" t="s">
        <v>145</v>
      </c>
    </row>
    <row r="175" spans="1:5">
      <c r="A175" s="3" t="s">
        <v>66</v>
      </c>
    </row>
    <row r="176" spans="1:5">
      <c r="A176" s="4" t="s">
        <v>107</v>
      </c>
      <c r="C176" s="5" t="n">
        <v>1183</v>
      </c>
      <c r="E176" s="5" t="n">
        <v>579</v>
      </c>
    </row>
    <row r="177" spans="1:5">
      <c r="A177" s="3" t="s">
        <v>68</v>
      </c>
    </row>
    <row r="178" spans="1:5">
      <c r="A178" s="4" t="s">
        <v>56</v>
      </c>
      <c r="C178" s="8" t="n">
        <v>-632706</v>
      </c>
      <c r="E178" s="8" t="n">
        <v>-1284887</v>
      </c>
    </row>
    <row r="179" spans="1:5">
      <c r="A179" s="4" t="s">
        <v>69</v>
      </c>
      <c r="C179" s="4" t="s">
        <v>146</v>
      </c>
      <c r="E179" s="4" t="s">
        <v>147</v>
      </c>
    </row>
    <row r="180" spans="1:5">
      <c r="A180" s="4" t="s">
        <v>148</v>
      </c>
    </row>
    <row r="181" spans="1:5">
      <c r="A181" s="3" t="s">
        <v>66</v>
      </c>
    </row>
    <row r="182" spans="1:5">
      <c r="A182" s="4" t="s">
        <v>107</v>
      </c>
      <c r="C182" s="5" t="n">
        <v>1634</v>
      </c>
      <c r="E182" s="5" t="n">
        <v>1630</v>
      </c>
    </row>
    <row r="183" spans="1:5">
      <c r="A183" s="3" t="s">
        <v>68</v>
      </c>
    </row>
    <row r="184" spans="1:5">
      <c r="A184" s="4" t="s">
        <v>56</v>
      </c>
      <c r="C184" s="8" t="n">
        <v>-2569834</v>
      </c>
      <c r="E184" s="8" t="n">
        <v>533800</v>
      </c>
    </row>
    <row r="185" spans="1:5">
      <c r="A185" s="4" t="s">
        <v>69</v>
      </c>
      <c r="C185" s="4" t="s">
        <v>149</v>
      </c>
      <c r="E185" s="4" t="s">
        <v>139</v>
      </c>
    </row>
    <row r="186" spans="1:5">
      <c r="A186" s="4" t="s">
        <v>150</v>
      </c>
    </row>
    <row r="187" spans="1:5">
      <c r="A187" s="3" t="s">
        <v>66</v>
      </c>
    </row>
    <row r="188" spans="1:5">
      <c r="A188" s="4" t="s">
        <v>107</v>
      </c>
      <c r="C188" s="5" t="n">
        <v>2111</v>
      </c>
      <c r="E188" s="5" t="n">
        <v>2604</v>
      </c>
    </row>
    <row r="189" spans="1:5">
      <c r="A189" s="3" t="s">
        <v>68</v>
      </c>
    </row>
    <row r="190" spans="1:5">
      <c r="A190" s="4" t="s">
        <v>56</v>
      </c>
      <c r="C190" s="8" t="n">
        <v>1450854</v>
      </c>
      <c r="E190" s="8" t="n">
        <v>860847</v>
      </c>
    </row>
    <row r="191" spans="1:5">
      <c r="A191" s="4" t="s">
        <v>69</v>
      </c>
      <c r="C191" s="4" t="s">
        <v>151</v>
      </c>
      <c r="E191" s="4" t="s">
        <v>122</v>
      </c>
    </row>
    <row r="192" spans="1:5">
      <c r="A192" s="4" t="s">
        <v>152</v>
      </c>
    </row>
    <row r="193" spans="1:5">
      <c r="A193" s="3" t="s">
        <v>66</v>
      </c>
    </row>
    <row r="194" spans="1:5">
      <c r="A194" s="4" t="s">
        <v>107</v>
      </c>
      <c r="C194" s="5" t="n">
        <v>132</v>
      </c>
      <c r="E194" s="5" t="n">
        <v>243</v>
      </c>
    </row>
    <row r="195" spans="1:5">
      <c r="A195" s="3" t="s">
        <v>68</v>
      </c>
    </row>
    <row r="196" spans="1:5">
      <c r="A196" s="4" t="s">
        <v>56</v>
      </c>
      <c r="C196" s="8" t="n">
        <v>105531</v>
      </c>
      <c r="E196" s="8" t="n">
        <v>-137539</v>
      </c>
    </row>
    <row r="197" spans="1:5">
      <c r="A197" s="4" t="s">
        <v>69</v>
      </c>
      <c r="C197" s="4" t="s">
        <v>136</v>
      </c>
      <c r="E197" s="4" t="s">
        <v>142</v>
      </c>
    </row>
    <row r="198" spans="1:5">
      <c r="A198" s="4" t="s">
        <v>153</v>
      </c>
    </row>
    <row r="199" spans="1:5">
      <c r="A199" s="3" t="s">
        <v>66</v>
      </c>
    </row>
    <row r="200" spans="1:5">
      <c r="A200" s="4" t="s">
        <v>107</v>
      </c>
      <c r="C200" s="5" t="n">
        <v>3150</v>
      </c>
      <c r="E200" s="5" t="n">
        <v>4260</v>
      </c>
    </row>
    <row r="201" spans="1:5">
      <c r="A201" s="3" t="s">
        <v>68</v>
      </c>
    </row>
    <row r="202" spans="1:5">
      <c r="A202" s="4" t="s">
        <v>56</v>
      </c>
      <c r="C202" s="8" t="n">
        <v>748714</v>
      </c>
      <c r="E202" s="8" t="n">
        <v>114343</v>
      </c>
    </row>
    <row r="203" spans="1:5">
      <c r="A203" s="4" t="s">
        <v>69</v>
      </c>
      <c r="C203" s="4" t="s">
        <v>122</v>
      </c>
      <c r="E203" s="4" t="s">
        <v>136</v>
      </c>
    </row>
    <row r="204" spans="1:5">
      <c r="A204" s="4" t="s">
        <v>154</v>
      </c>
    </row>
    <row r="205" spans="1:5">
      <c r="A205" s="3" t="s">
        <v>66</v>
      </c>
    </row>
    <row r="206" spans="1:5">
      <c r="A206" s="4" t="s">
        <v>107</v>
      </c>
      <c r="C206" s="5" t="n">
        <v>127</v>
      </c>
      <c r="E206" s="5" t="n">
        <v>201</v>
      </c>
    </row>
    <row r="207" spans="1:5">
      <c r="A207" s="3" t="s">
        <v>68</v>
      </c>
    </row>
    <row r="208" spans="1:5">
      <c r="A208" s="4" t="s">
        <v>56</v>
      </c>
      <c r="C208" s="8" t="n">
        <v>-3895</v>
      </c>
      <c r="E208" s="8" t="n">
        <v>210630</v>
      </c>
    </row>
    <row r="209" spans="1:5">
      <c r="A209" s="4" t="s">
        <v>69</v>
      </c>
      <c r="C209" s="4" t="s">
        <v>124</v>
      </c>
      <c r="D209" s="4" t="s">
        <v>125</v>
      </c>
      <c r="E209" s="4" t="s">
        <v>155</v>
      </c>
    </row>
    <row r="210" spans="1:5">
      <c r="A210" s="4" t="s">
        <v>156</v>
      </c>
    </row>
    <row r="211" spans="1:5">
      <c r="A211" s="3" t="s">
        <v>66</v>
      </c>
    </row>
    <row r="212" spans="1:5">
      <c r="A212" s="4" t="s">
        <v>107</v>
      </c>
      <c r="C212" s="5" t="n">
        <v>305</v>
      </c>
      <c r="E212" s="5" t="n">
        <v>163</v>
      </c>
    </row>
    <row r="213" spans="1:5">
      <c r="A213" s="3" t="s">
        <v>68</v>
      </c>
    </row>
    <row r="214" spans="1:5">
      <c r="A214" s="4" t="s">
        <v>56</v>
      </c>
      <c r="C214" s="8" t="n">
        <v>69849</v>
      </c>
      <c r="E214" s="8" t="n">
        <v>671160</v>
      </c>
    </row>
    <row r="215" spans="1:5">
      <c r="A215" s="4" t="s">
        <v>69</v>
      </c>
      <c r="C215" s="4" t="s">
        <v>136</v>
      </c>
      <c r="E215" s="4" t="s">
        <v>157</v>
      </c>
    </row>
    <row r="216" spans="1:5"/>
    <row r="217" spans="1:5">
      <c r="A217" s="4" t="s">
        <v>30</v>
      </c>
      <c r="B217" s="4" t="s">
        <v>58</v>
      </c>
    </row>
    <row r="218" spans="1:5">
      <c r="A218" s="4" t="s">
        <v>125</v>
      </c>
      <c r="B218" s="4" t="s">
        <v>158</v>
      </c>
    </row>
  </sheetData>
  <mergeCells count="5">
    <mergeCell ref="A1:B1"/>
    <mergeCell ref="C1:D1"/>
    <mergeCell ref="A216:D216"/>
    <mergeCell ref="B217:D217"/>
    <mergeCell ref="B218:D2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6"/>
    <col customWidth="1" max="3" min="3" width="4"/>
  </cols>
  <sheetData>
    <row r="1" spans="1:3">
      <c r="A1" s="1" t="s">
        <v>159</v>
      </c>
      <c r="B1" s="2" t="s">
        <v>160</v>
      </c>
    </row>
    <row r="2" spans="1:3">
      <c r="B2" s="2" t="s">
        <v>161</v>
      </c>
    </row>
    <row r="3" spans="1:3">
      <c r="A3" s="3" t="s">
        <v>66</v>
      </c>
    </row>
    <row r="4" spans="1:3">
      <c r="A4" s="4" t="s">
        <v>60</v>
      </c>
      <c r="B4" s="8" t="n">
        <v>110913731</v>
      </c>
    </row>
    <row r="5" spans="1:3">
      <c r="A5" s="4" t="s">
        <v>162</v>
      </c>
    </row>
    <row r="6" spans="1:3">
      <c r="A6" s="3" t="s">
        <v>66</v>
      </c>
    </row>
    <row r="7" spans="1:3">
      <c r="A7" s="4" t="s">
        <v>60</v>
      </c>
      <c r="B7" s="8" t="n">
        <v>89980125</v>
      </c>
    </row>
    <row r="8" spans="1:3">
      <c r="A8" s="4" t="s">
        <v>163</v>
      </c>
      <c r="B8" s="4" t="s">
        <v>164</v>
      </c>
      <c r="C8" s="4" t="s">
        <v>30</v>
      </c>
    </row>
    <row r="9" spans="1:3">
      <c r="A9" s="4" t="s">
        <v>165</v>
      </c>
      <c r="B9" s="8" t="n">
        <v>90000000</v>
      </c>
    </row>
    <row r="10" spans="1:3">
      <c r="A10" s="4" t="s">
        <v>166</v>
      </c>
      <c r="B10" s="4" t="s">
        <v>167</v>
      </c>
    </row>
    <row r="11" spans="1:3">
      <c r="A11" s="4" t="s">
        <v>168</v>
      </c>
      <c r="B11" s="4" t="s">
        <v>164</v>
      </c>
    </row>
    <row r="12" spans="1:3">
      <c r="A12" s="4" t="s">
        <v>169</v>
      </c>
    </row>
    <row r="13" spans="1:3">
      <c r="A13" s="3" t="s">
        <v>66</v>
      </c>
    </row>
    <row r="14" spans="1:3">
      <c r="A14" s="4" t="s">
        <v>60</v>
      </c>
      <c r="B14" s="8" t="n">
        <v>20978388</v>
      </c>
    </row>
    <row r="15" spans="1:3">
      <c r="A15" s="4" t="s">
        <v>163</v>
      </c>
      <c r="B15" s="4" t="s">
        <v>170</v>
      </c>
      <c r="C15" s="4" t="s">
        <v>30</v>
      </c>
    </row>
    <row r="16" spans="1:3">
      <c r="A16" s="4" t="s">
        <v>165</v>
      </c>
      <c r="B16" s="8" t="n">
        <v>21000000</v>
      </c>
    </row>
    <row r="17" spans="1:3">
      <c r="A17" s="4" t="s">
        <v>166</v>
      </c>
      <c r="B17" s="4" t="s">
        <v>171</v>
      </c>
    </row>
    <row r="18" spans="1:3">
      <c r="A18" s="4" t="s">
        <v>168</v>
      </c>
      <c r="B18" s="4" t="s">
        <v>170</v>
      </c>
    </row>
    <row r="19" spans="1:3"/>
    <row r="20" spans="1:3">
      <c r="A20" s="4" t="s">
        <v>30</v>
      </c>
      <c r="B20" s="4" t="s">
        <v>172</v>
      </c>
    </row>
  </sheetData>
  <mergeCells count="5">
    <mergeCell ref="A1:A2"/>
    <mergeCell ref="B1:C1"/>
    <mergeCell ref="B2:C2"/>
    <mergeCell ref="A19:C19"/>
    <mergeCell ref="B20:C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73</v>
      </c>
      <c r="C1" s="2" t="s">
        <v>174</v>
      </c>
      <c r="E1" s="2" t="s">
        <v>1</v>
      </c>
    </row>
    <row r="2" spans="1:6">
      <c r="C2" s="2" t="s">
        <v>2</v>
      </c>
      <c r="D2" s="2" t="s">
        <v>175</v>
      </c>
      <c r="E2" s="2" t="s">
        <v>2</v>
      </c>
      <c r="F2" s="2" t="s">
        <v>175</v>
      </c>
    </row>
    <row r="3" spans="1:6">
      <c r="A3" s="3" t="s">
        <v>176</v>
      </c>
    </row>
    <row r="4" spans="1:6">
      <c r="A4" s="4" t="s">
        <v>177</v>
      </c>
      <c r="C4" s="8" t="n">
        <v>349068</v>
      </c>
      <c r="D4" s="8" t="n">
        <v>107226</v>
      </c>
      <c r="E4" s="8" t="n">
        <v>597987</v>
      </c>
      <c r="F4" s="8" t="n">
        <v>197423</v>
      </c>
    </row>
    <row r="5" spans="1:6">
      <c r="A5" s="4" t="s">
        <v>178</v>
      </c>
      <c r="C5" s="5" t="n">
        <v>1249357</v>
      </c>
      <c r="D5" s="5" t="n">
        <v>429042</v>
      </c>
      <c r="E5" s="5" t="n">
        <v>2168848</v>
      </c>
      <c r="F5" s="5" t="n">
        <v>953296</v>
      </c>
    </row>
    <row r="6" spans="1:6">
      <c r="A6" s="4" t="s">
        <v>179</v>
      </c>
      <c r="C6" s="5" t="n">
        <v>1598425</v>
      </c>
      <c r="D6" s="5" t="n">
        <v>536268</v>
      </c>
      <c r="E6" s="5" t="n">
        <v>2766835</v>
      </c>
      <c r="F6" s="5" t="n">
        <v>1150719</v>
      </c>
    </row>
    <row r="7" spans="1:6">
      <c r="A7" s="3" t="s">
        <v>180</v>
      </c>
    </row>
    <row r="8" spans="1:6">
      <c r="A8" s="4" t="s">
        <v>181</v>
      </c>
      <c r="C8" s="5" t="n">
        <v>1215443</v>
      </c>
      <c r="D8" s="5" t="n">
        <v>1307431</v>
      </c>
      <c r="E8" s="5" t="n">
        <v>2514849</v>
      </c>
      <c r="F8" s="5" t="n">
        <v>5101993</v>
      </c>
    </row>
    <row r="9" spans="1:6">
      <c r="A9" s="4" t="s">
        <v>182</v>
      </c>
      <c r="C9" s="5" t="n">
        <v>240385</v>
      </c>
      <c r="D9" s="5" t="n">
        <v>184726</v>
      </c>
      <c r="E9" s="5" t="n">
        <v>442339</v>
      </c>
      <c r="F9" s="5" t="n">
        <v>293346</v>
      </c>
    </row>
    <row r="10" spans="1:6">
      <c r="A10" s="4" t="s">
        <v>40</v>
      </c>
      <c r="C10" s="5" t="n">
        <v>3686935</v>
      </c>
      <c r="D10" s="5" t="n">
        <v>3808783</v>
      </c>
      <c r="E10" s="5" t="n">
        <v>7328449</v>
      </c>
      <c r="F10" s="5" t="n">
        <v>7033083</v>
      </c>
    </row>
    <row r="11" spans="1:6">
      <c r="A11" s="4" t="s">
        <v>41</v>
      </c>
      <c r="C11" s="5" t="n">
        <v>2325769</v>
      </c>
      <c r="D11" s="5" t="n">
        <v>2679165</v>
      </c>
      <c r="E11" s="5" t="n">
        <v>4784671</v>
      </c>
      <c r="F11" s="5" t="n">
        <v>5487531</v>
      </c>
    </row>
    <row r="12" spans="1:6">
      <c r="A12" s="4" t="s">
        <v>42</v>
      </c>
      <c r="C12" s="5" t="n">
        <v>1709983</v>
      </c>
      <c r="D12" s="5" t="n">
        <v>2016900</v>
      </c>
      <c r="E12" s="5" t="n">
        <v>3549834</v>
      </c>
      <c r="F12" s="5" t="n">
        <v>4184642</v>
      </c>
    </row>
    <row r="13" spans="1:6">
      <c r="A13" s="4" t="s">
        <v>183</v>
      </c>
      <c r="D13" s="5" t="n">
        <v>-1555439</v>
      </c>
    </row>
    <row r="14" spans="1:6">
      <c r="A14" s="4" t="s">
        <v>43</v>
      </c>
      <c r="C14" s="5" t="n">
        <v>441534</v>
      </c>
      <c r="D14" s="5" t="n">
        <v>570867</v>
      </c>
      <c r="E14" s="5" t="n">
        <v>903735</v>
      </c>
      <c r="F14" s="5" t="n">
        <v>1195760</v>
      </c>
    </row>
    <row r="15" spans="1:6">
      <c r="A15" s="4" t="s">
        <v>184</v>
      </c>
      <c r="C15" s="5" t="n">
        <v>9620049</v>
      </c>
      <c r="D15" s="5" t="n">
        <v>9012433</v>
      </c>
      <c r="E15" s="5" t="n">
        <v>19523877</v>
      </c>
      <c r="F15" s="5" t="n">
        <v>23296355</v>
      </c>
    </row>
    <row r="16" spans="1:6">
      <c r="A16" s="4" t="s">
        <v>185</v>
      </c>
      <c r="C16" s="5" t="n">
        <v>-8021624</v>
      </c>
      <c r="D16" s="5" t="n">
        <v>-8476165</v>
      </c>
      <c r="E16" s="5" t="n">
        <v>-16757042</v>
      </c>
      <c r="F16" s="5" t="n">
        <v>-22145636</v>
      </c>
    </row>
    <row r="17" spans="1:6">
      <c r="A17" s="3" t="s">
        <v>186</v>
      </c>
    </row>
    <row r="18" spans="1:6">
      <c r="A18" s="4" t="s">
        <v>187</v>
      </c>
      <c r="C18" s="5" t="n">
        <v>4270829</v>
      </c>
      <c r="D18" s="5" t="n">
        <v>-19585440</v>
      </c>
      <c r="E18" s="5" t="n">
        <v>9213388</v>
      </c>
      <c r="F18" s="5" t="n">
        <v>-11056693</v>
      </c>
    </row>
    <row r="19" spans="1:6">
      <c r="A19" s="4" t="s">
        <v>188</v>
      </c>
      <c r="C19" s="5" t="n">
        <v>-21348935</v>
      </c>
      <c r="D19" s="5" t="n">
        <v>-42556636</v>
      </c>
      <c r="E19" s="5" t="n">
        <v>-18108588</v>
      </c>
      <c r="F19" s="5" t="n">
        <v>3384116</v>
      </c>
    </row>
    <row r="20" spans="1:6">
      <c r="A20" s="4" t="s">
        <v>189</v>
      </c>
      <c r="C20" s="5" t="n">
        <v>-11654855</v>
      </c>
      <c r="D20" s="5" t="n">
        <v>3048360</v>
      </c>
      <c r="E20" s="5" t="n">
        <v>-13016861</v>
      </c>
      <c r="F20" s="5" t="n">
        <v>5713435</v>
      </c>
    </row>
    <row r="21" spans="1:6">
      <c r="A21" s="4" t="s">
        <v>190</v>
      </c>
      <c r="C21" s="5" t="n">
        <v>-5973626</v>
      </c>
      <c r="D21" s="5" t="n">
        <v>45864446</v>
      </c>
      <c r="E21" s="5" t="n">
        <v>-16426240</v>
      </c>
      <c r="F21" s="5" t="n">
        <v>52296706</v>
      </c>
    </row>
    <row r="22" spans="1:6">
      <c r="A22" s="4" t="s">
        <v>191</v>
      </c>
      <c r="C22" s="5" t="n">
        <v>-34706587</v>
      </c>
      <c r="D22" s="5" t="n">
        <v>-13229270</v>
      </c>
      <c r="E22" s="5" t="n">
        <v>-38338301</v>
      </c>
      <c r="F22" s="5" t="n">
        <v>50337564</v>
      </c>
    </row>
    <row r="23" spans="1:6">
      <c r="A23" s="4" t="s">
        <v>192</v>
      </c>
      <c r="C23" s="5" t="n">
        <v>-42728211</v>
      </c>
      <c r="D23" s="5" t="n">
        <v>-21705435</v>
      </c>
      <c r="E23" s="5" t="n">
        <v>-55095343</v>
      </c>
      <c r="F23" s="5" t="n">
        <v>28191928</v>
      </c>
    </row>
    <row r="24" spans="1:6">
      <c r="A24" s="4" t="s">
        <v>23</v>
      </c>
    </row>
    <row r="25" spans="1:6">
      <c r="A25" s="3" t="s">
        <v>186</v>
      </c>
    </row>
    <row r="26" spans="1:6">
      <c r="A26" s="4" t="s">
        <v>192</v>
      </c>
      <c r="C26" s="8" t="n">
        <v>-42120675</v>
      </c>
      <c r="D26" s="8" t="n">
        <v>-21470579</v>
      </c>
      <c r="E26" s="8" t="n">
        <v>-54360913</v>
      </c>
      <c r="F26" s="8" t="n">
        <v>27686853</v>
      </c>
    </row>
    <row r="27" spans="1:6">
      <c r="A27" s="3" t="s">
        <v>193</v>
      </c>
    </row>
    <row r="28" spans="1:6">
      <c r="A28" s="4" t="s">
        <v>194</v>
      </c>
      <c r="C28" s="7" t="n">
        <v>311835.2838</v>
      </c>
      <c r="D28" s="7" t="n">
        <v>351277.0961</v>
      </c>
      <c r="E28" s="7" t="n">
        <v>319308.0796</v>
      </c>
      <c r="F28" s="7" t="n">
        <v>355165.0941</v>
      </c>
    </row>
    <row r="29" spans="1:6">
      <c r="A29" s="4" t="s">
        <v>53</v>
      </c>
      <c r="C29" s="9" t="n">
        <v>2809.21</v>
      </c>
      <c r="D29" s="9" t="n">
        <v>3080.01</v>
      </c>
      <c r="E29" s="9" t="n">
        <v>2809.21</v>
      </c>
      <c r="F29" s="9" t="n">
        <v>3080.01</v>
      </c>
    </row>
    <row r="30" spans="1:6">
      <c r="A30" s="4" t="s">
        <v>195</v>
      </c>
      <c r="B30" s="4" t="s">
        <v>30</v>
      </c>
      <c r="C30" s="9" t="n">
        <v>-136.03</v>
      </c>
      <c r="D30" s="9" t="n">
        <v>-60.65</v>
      </c>
      <c r="E30" s="9" t="n">
        <v>-173.43</v>
      </c>
      <c r="F30" s="9" t="n">
        <v>75.17</v>
      </c>
    </row>
    <row r="31" spans="1:6">
      <c r="A31" s="4" t="s">
        <v>25</v>
      </c>
    </row>
    <row r="32" spans="1:6">
      <c r="A32" s="3" t="s">
        <v>186</v>
      </c>
    </row>
    <row r="33" spans="1:6">
      <c r="A33" s="4" t="s">
        <v>192</v>
      </c>
      <c r="C33" s="8" t="n">
        <v>-607536</v>
      </c>
      <c r="D33" s="8" t="n">
        <v>-234856</v>
      </c>
      <c r="E33" s="8" t="n">
        <v>-734430</v>
      </c>
      <c r="F33" s="8" t="n">
        <v>505075</v>
      </c>
    </row>
    <row r="34" spans="1:6">
      <c r="A34" s="3" t="s">
        <v>193</v>
      </c>
    </row>
    <row r="35" spans="1:6">
      <c r="A35" s="4" t="s">
        <v>194</v>
      </c>
      <c r="C35" s="7" t="n">
        <v>12717.9102</v>
      </c>
      <c r="D35" s="7" t="n">
        <v>12636.9728</v>
      </c>
      <c r="E35" s="7" t="n">
        <v>12620.9963</v>
      </c>
      <c r="F35" s="7" t="n">
        <v>12826.076</v>
      </c>
    </row>
    <row r="36" spans="1:6">
      <c r="A36" s="4" t="s">
        <v>53</v>
      </c>
      <c r="C36" s="9" t="n">
        <v>1082.23</v>
      </c>
      <c r="D36" s="9" t="n">
        <v>1169.33</v>
      </c>
      <c r="E36" s="9" t="n">
        <v>1082.23</v>
      </c>
      <c r="F36" s="9" t="n">
        <v>1169.33</v>
      </c>
    </row>
    <row r="37" spans="1:6">
      <c r="A37" s="4" t="s">
        <v>195</v>
      </c>
      <c r="B37" s="4" t="s">
        <v>30</v>
      </c>
      <c r="C37" s="9" t="n">
        <v>-47.71</v>
      </c>
      <c r="D37" s="9" t="n">
        <v>-18.75</v>
      </c>
      <c r="E37" s="9" t="n">
        <v>-57.75</v>
      </c>
      <c r="F37" s="9" t="n">
        <v>35.85</v>
      </c>
    </row>
    <row r="38" spans="1:6"/>
    <row r="39" spans="1:6">
      <c r="A39" s="4" t="s">
        <v>30</v>
      </c>
      <c r="B39" s="4" t="s">
        <v>196</v>
      </c>
    </row>
  </sheetData>
  <mergeCells count="5">
    <mergeCell ref="A1:B2"/>
    <mergeCell ref="C1:D1"/>
    <mergeCell ref="E1:F1"/>
    <mergeCell ref="A38:E38"/>
    <mergeCell ref="B39:E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97</v>
      </c>
      <c r="B1" s="2" t="s">
        <v>2</v>
      </c>
      <c r="C1" s="2" t="s">
        <v>27</v>
      </c>
      <c r="D1" s="2" t="s">
        <v>175</v>
      </c>
      <c r="E1" s="2" t="s">
        <v>198</v>
      </c>
    </row>
    <row r="2" spans="1:5">
      <c r="A2" s="4" t="s">
        <v>199</v>
      </c>
      <c r="B2" s="7" t="n">
        <v>313184.3573</v>
      </c>
      <c r="C2" s="7" t="n">
        <v>342247.1463</v>
      </c>
      <c r="D2" s="7" t="n">
        <v>357336.9693</v>
      </c>
      <c r="E2" s="7" t="n">
        <v>371208.4063</v>
      </c>
    </row>
    <row r="3" spans="1:5">
      <c r="A3" s="4" t="s">
        <v>23</v>
      </c>
    </row>
    <row r="4" spans="1:5">
      <c r="A4" s="4" t="s">
        <v>199</v>
      </c>
      <c r="B4" s="7" t="n">
        <v>301676.5668</v>
      </c>
      <c r="C4" s="7" t="n">
        <v>329826.9338</v>
      </c>
      <c r="D4" s="7" t="n">
        <v>344675.2878</v>
      </c>
      <c r="E4" s="7" t="n">
        <v>357997.9468</v>
      </c>
    </row>
    <row r="5" spans="1:5">
      <c r="A5" s="4" t="s">
        <v>25</v>
      </c>
    </row>
    <row r="6" spans="1:5">
      <c r="A6" s="4" t="s">
        <v>199</v>
      </c>
      <c r="B6" s="7" t="n">
        <v>11507.7905</v>
      </c>
      <c r="C6" s="7" t="n">
        <v>12420.2125</v>
      </c>
      <c r="D6" s="7" t="n">
        <v>12661.6815</v>
      </c>
      <c r="E6" s="7" t="n">
        <v>13210.45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6"/>
    <col customWidth="1" max="2" min="2" width="15"/>
    <col customWidth="1" max="3" min="3" width="26"/>
    <col customWidth="1" max="4" min="4" width="25"/>
    <col customWidth="1" max="5" min="5" width="34"/>
    <col customWidth="1" max="6" min="6" width="59"/>
    <col customWidth="1" max="7" min="7" width="34"/>
    <col customWidth="1" max="8" min="8" width="59"/>
    <col customWidth="1" max="9" min="9" width="58"/>
  </cols>
  <sheetData>
    <row r="1" spans="1:9">
      <c r="A1" s="1" t="s">
        <v>200</v>
      </c>
      <c r="B1" s="2" t="s">
        <v>201</v>
      </c>
      <c r="C1" s="2" t="s">
        <v>202</v>
      </c>
      <c r="D1" s="2" t="s">
        <v>203</v>
      </c>
      <c r="E1" s="2" t="s">
        <v>23</v>
      </c>
      <c r="F1" s="2" t="s">
        <v>204</v>
      </c>
      <c r="G1" s="2" t="s">
        <v>25</v>
      </c>
      <c r="H1" s="2" t="s">
        <v>205</v>
      </c>
      <c r="I1" s="2" t="s">
        <v>206</v>
      </c>
    </row>
    <row r="2" spans="1:9">
      <c r="A2" s="4" t="s">
        <v>207</v>
      </c>
      <c r="B2" s="8" t="n">
        <v>1090699381</v>
      </c>
      <c r="E2" s="8" t="n">
        <v>1075725600</v>
      </c>
      <c r="G2" s="8" t="n">
        <v>14973781</v>
      </c>
    </row>
    <row r="3" spans="1:9">
      <c r="A3" s="4" t="s">
        <v>208</v>
      </c>
      <c r="C3" s="8" t="n">
        <v>43849698</v>
      </c>
      <c r="F3" s="8" t="n">
        <v>43797201</v>
      </c>
      <c r="H3" s="8" t="n">
        <v>52497</v>
      </c>
    </row>
    <row r="4" spans="1:9">
      <c r="A4" s="4" t="s">
        <v>209</v>
      </c>
      <c r="D4" s="8" t="n">
        <v>-699994</v>
      </c>
      <c r="I4" s="8" t="n">
        <v>-699994</v>
      </c>
    </row>
    <row r="5" spans="1:9">
      <c r="A5" s="4" t="s">
        <v>210</v>
      </c>
      <c r="C5" s="8" t="n">
        <v>-85631827</v>
      </c>
      <c r="F5" s="8" t="n">
        <v>-85606102</v>
      </c>
      <c r="H5" s="8" t="n">
        <v>-25725</v>
      </c>
    </row>
    <row r="6" spans="1:9">
      <c r="A6" s="4" t="s">
        <v>192</v>
      </c>
      <c r="B6" s="5" t="n">
        <v>28191928</v>
      </c>
      <c r="E6" s="5" t="n">
        <v>27686853</v>
      </c>
      <c r="G6" s="5" t="n">
        <v>505075</v>
      </c>
    </row>
    <row r="7" spans="1:9">
      <c r="A7" s="4" t="s">
        <v>211</v>
      </c>
      <c r="B7" s="8" t="n">
        <v>1076409186</v>
      </c>
      <c r="E7" s="8" t="n">
        <v>1061603552</v>
      </c>
      <c r="G7" s="8" t="n">
        <v>14805634</v>
      </c>
    </row>
    <row r="8" spans="1:9">
      <c r="A8" s="4" t="s">
        <v>207</v>
      </c>
      <c r="B8" s="7" t="n">
        <v>371208.4063</v>
      </c>
      <c r="E8" s="7" t="n">
        <v>357997.9468</v>
      </c>
      <c r="G8" s="7" t="n">
        <v>13210.4595</v>
      </c>
    </row>
    <row r="9" spans="1:9">
      <c r="A9" s="4" t="s">
        <v>208</v>
      </c>
      <c r="C9" s="7" t="n">
        <v>14365.902</v>
      </c>
      <c r="F9" s="7" t="n">
        <v>14318.917</v>
      </c>
      <c r="H9" s="7" t="n">
        <v>46.985</v>
      </c>
    </row>
    <row r="10" spans="1:9">
      <c r="A10" s="4" t="s">
        <v>212</v>
      </c>
      <c r="C10" s="7" t="n">
        <v>-27663.498</v>
      </c>
      <c r="D10" s="7" t="n">
        <v>-573.841</v>
      </c>
      <c r="F10" s="7" t="n">
        <v>-27641.576</v>
      </c>
      <c r="H10" s="7" t="n">
        <v>-21.922</v>
      </c>
      <c r="I10" s="7" t="n">
        <v>-573.841</v>
      </c>
    </row>
    <row r="11" spans="1:9">
      <c r="A11" s="4" t="s">
        <v>211</v>
      </c>
      <c r="B11" s="7" t="n">
        <v>357336.9693</v>
      </c>
      <c r="E11" s="7" t="n">
        <v>344675.2878</v>
      </c>
      <c r="G11" s="7" t="n">
        <v>12661.6815</v>
      </c>
    </row>
    <row r="12" spans="1:9">
      <c r="A12" s="4" t="s">
        <v>213</v>
      </c>
      <c r="B12" s="8" t="n">
        <v>997913751</v>
      </c>
      <c r="E12" s="8" t="n">
        <v>983754958</v>
      </c>
      <c r="G12" s="8" t="n">
        <v>14158793</v>
      </c>
    </row>
    <row r="13" spans="1:9">
      <c r="A13" s="4" t="s">
        <v>208</v>
      </c>
      <c r="C13" s="8" t="n">
        <v>21151588</v>
      </c>
      <c r="F13" s="8" t="n">
        <v>20730112</v>
      </c>
      <c r="H13" s="8" t="n">
        <v>421476</v>
      </c>
    </row>
    <row r="14" spans="1:9">
      <c r="A14" s="4" t="s">
        <v>209</v>
      </c>
      <c r="D14" s="8" t="n">
        <v>-1274988</v>
      </c>
      <c r="I14" s="8" t="n">
        <v>-1274988</v>
      </c>
    </row>
    <row r="15" spans="1:9">
      <c r="A15" s="4" t="s">
        <v>210</v>
      </c>
      <c r="C15" s="8" t="n">
        <v>-102766882</v>
      </c>
      <c r="F15" s="8" t="n">
        <v>-102650164</v>
      </c>
      <c r="H15" s="8" t="n">
        <v>-116718</v>
      </c>
    </row>
    <row r="16" spans="1:9">
      <c r="A16" s="4" t="s">
        <v>192</v>
      </c>
      <c r="B16" s="5" t="n">
        <v>-55095343</v>
      </c>
      <c r="E16" s="5" t="n">
        <v>-54360913</v>
      </c>
      <c r="G16" s="5" t="n">
        <v>-734430</v>
      </c>
    </row>
    <row r="17" spans="1:9">
      <c r="A17" s="4" t="s">
        <v>214</v>
      </c>
      <c r="B17" s="8" t="n">
        <v>859928126</v>
      </c>
      <c r="E17" s="8" t="n">
        <v>847473993</v>
      </c>
      <c r="G17" s="8" t="n">
        <v>12454133</v>
      </c>
    </row>
    <row r="18" spans="1:9">
      <c r="A18" s="4" t="s">
        <v>213</v>
      </c>
      <c r="B18" s="7" t="n">
        <v>342247.1463</v>
      </c>
      <c r="E18" s="7" t="n">
        <v>329826.9338</v>
      </c>
      <c r="G18" s="7" t="n">
        <v>12420.2125</v>
      </c>
    </row>
    <row r="19" spans="1:9">
      <c r="A19" s="4" t="s">
        <v>208</v>
      </c>
      <c r="C19" s="7" t="n">
        <v>7407.327</v>
      </c>
      <c r="F19" s="7" t="n">
        <v>7035.583</v>
      </c>
      <c r="H19" s="7" t="n">
        <v>371.744</v>
      </c>
    </row>
    <row r="20" spans="1:9">
      <c r="A20" s="4" t="s">
        <v>212</v>
      </c>
      <c r="C20" s="7" t="n">
        <v>-35292.004</v>
      </c>
      <c r="D20" s="7" t="n">
        <v>-1178.112</v>
      </c>
      <c r="F20" s="7" t="n">
        <v>-35185.95</v>
      </c>
      <c r="H20" s="7" t="n">
        <v>-106.054</v>
      </c>
      <c r="I20" s="7" t="n">
        <v>-1178.112</v>
      </c>
    </row>
    <row r="21" spans="1:9">
      <c r="A21" s="4" t="s">
        <v>214</v>
      </c>
      <c r="B21" s="7" t="n">
        <v>313184.3573</v>
      </c>
      <c r="E21" s="7" t="n">
        <v>301676.5668</v>
      </c>
      <c r="G21" s="7" t="n">
        <v>11507.79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3:12:07Z</dcterms:created>
  <dcterms:modified xmlns:dcterms="http://purl.org/dc/terms/" xmlns:xsi="http://www.w3.org/2001/XMLSchema-instance" xsi:type="dcterms:W3CDTF">2017-08-10T13:12:07Z</dcterms:modified>
</cp:coreProperties>
</file>